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OTHER CURRENT ASSTES" sheetId="12" state="visible" r:id="rId12"/>
    <sheet xmlns:r="http://schemas.openxmlformats.org/officeDocument/2006/relationships" name="PROPERTY AND EQUIPMENT, NET" sheetId="13" state="visible" r:id="rId13"/>
    <sheet xmlns:r="http://schemas.openxmlformats.org/officeDocument/2006/relationships" name="OTHER CURRENT LIABILITIES" sheetId="14" state="visible" r:id="rId14"/>
    <sheet xmlns:r="http://schemas.openxmlformats.org/officeDocument/2006/relationships" name="LEASES" sheetId="15" state="visible" r:id="rId15"/>
    <sheet xmlns:r="http://schemas.openxmlformats.org/officeDocument/2006/relationships" name="ASSET ACQUISITION OF CROSSMOBIL" sheetId="16" state="visible" r:id="rId16"/>
    <sheet xmlns:r="http://schemas.openxmlformats.org/officeDocument/2006/relationships" name="INSTAVIEW TRANSACTION" sheetId="17" state="visible" r:id="rId17"/>
    <sheet xmlns:r="http://schemas.openxmlformats.org/officeDocument/2006/relationships" name="REDEEMABLE SHARES" sheetId="18" state="visible" r:id="rId18"/>
    <sheet xmlns:r="http://schemas.openxmlformats.org/officeDocument/2006/relationships" name="INVESTMENT IN NON- CONSOLIDATED" sheetId="19" state="visible" r:id="rId19"/>
    <sheet xmlns:r="http://schemas.openxmlformats.org/officeDocument/2006/relationships" name="COMMITMENTS AND CONTINGENCIES" sheetId="20" state="visible" r:id="rId20"/>
    <sheet xmlns:r="http://schemas.openxmlformats.org/officeDocument/2006/relationships" name="SHAREHOLDERS_ EQUITY" sheetId="21" state="visible" r:id="rId21"/>
    <sheet xmlns:r="http://schemas.openxmlformats.org/officeDocument/2006/relationships" name="STOCK OPTIONS" sheetId="22" state="visible" r:id="rId22"/>
    <sheet xmlns:r="http://schemas.openxmlformats.org/officeDocument/2006/relationships" name="RESEARCH AND DEVELOPMENT EXPENS" sheetId="23" state="visible" r:id="rId23"/>
    <sheet xmlns:r="http://schemas.openxmlformats.org/officeDocument/2006/relationships" name="GENERAL AND ADMINISTRATIVE EXPE" sheetId="24" state="visible" r:id="rId24"/>
    <sheet xmlns:r="http://schemas.openxmlformats.org/officeDocument/2006/relationships" name="FINANCING EXPENSES (INCOME)" sheetId="25" state="visible" r:id="rId25"/>
    <sheet xmlns:r="http://schemas.openxmlformats.org/officeDocument/2006/relationships" name="EQUITY METHOD INVESTMENTS IN UN" sheetId="26" state="visible" r:id="rId26"/>
    <sheet xmlns:r="http://schemas.openxmlformats.org/officeDocument/2006/relationships" name="INCOME TAX" sheetId="27" state="visible" r:id="rId27"/>
    <sheet xmlns:r="http://schemas.openxmlformats.org/officeDocument/2006/relationships" name="RELATED PARTI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THER CURRENT ASSTES (Tables)" sheetId="32" state="visible" r:id="rId32"/>
    <sheet xmlns:r="http://schemas.openxmlformats.org/officeDocument/2006/relationships" name="PROPERTY AND EQUIPMENT, NET (Ta" sheetId="33" state="visible" r:id="rId33"/>
    <sheet xmlns:r="http://schemas.openxmlformats.org/officeDocument/2006/relationships" name="OTHER CURRENT LIABILITIES (Tabl" sheetId="34" state="visible" r:id="rId34"/>
    <sheet xmlns:r="http://schemas.openxmlformats.org/officeDocument/2006/relationships" name="LEASES (Tables)" sheetId="35" state="visible" r:id="rId35"/>
    <sheet xmlns:r="http://schemas.openxmlformats.org/officeDocument/2006/relationships" name="INVESTMENT IN NON- CONSOLIDAT_2" sheetId="36" state="visible" r:id="rId36"/>
    <sheet xmlns:r="http://schemas.openxmlformats.org/officeDocument/2006/relationships" name="STOCK OPTIONS (Tables)" sheetId="37" state="visible" r:id="rId37"/>
    <sheet xmlns:r="http://schemas.openxmlformats.org/officeDocument/2006/relationships" name="RESEARCH AND DEVELOPMENT EXPE_2" sheetId="38" state="visible" r:id="rId38"/>
    <sheet xmlns:r="http://schemas.openxmlformats.org/officeDocument/2006/relationships" name="GENERAL AND ADMINISTRATIVE EX_2" sheetId="39" state="visible" r:id="rId39"/>
    <sheet xmlns:r="http://schemas.openxmlformats.org/officeDocument/2006/relationships" name="FINANCING EXPENSES (INCOME) (Ta" sheetId="40" state="visible" r:id="rId40"/>
    <sheet xmlns:r="http://schemas.openxmlformats.org/officeDocument/2006/relationships" name="EQUITY METHOD INVESTMENTS IN _2" sheetId="41" state="visible" r:id="rId41"/>
    <sheet xmlns:r="http://schemas.openxmlformats.org/officeDocument/2006/relationships" name="INCOME TAX (Tables)" sheetId="42" state="visible" r:id="rId42"/>
    <sheet xmlns:r="http://schemas.openxmlformats.org/officeDocument/2006/relationships" name="RELATED PARTIES (Tables)" sheetId="43" state="visible" r:id="rId43"/>
    <sheet xmlns:r="http://schemas.openxmlformats.org/officeDocument/2006/relationships" name="SEGMENT REPORTING (Tables)" sheetId="44" state="visible" r:id="rId44"/>
    <sheet xmlns:r="http://schemas.openxmlformats.org/officeDocument/2006/relationships" name="GENERAL (Details Narrative)" sheetId="45" state="visible" r:id="rId45"/>
    <sheet xmlns:r="http://schemas.openxmlformats.org/officeDocument/2006/relationships" name="SUMMARY OF SIGNIFICANT ACCOUN_3" sheetId="46" state="visible" r:id="rId46"/>
    <sheet xmlns:r="http://schemas.openxmlformats.org/officeDocument/2006/relationships" name="SCHEDULE OF OTHER CURRENT ASSET" sheetId="47" state="visible" r:id="rId47"/>
    <sheet xmlns:r="http://schemas.openxmlformats.org/officeDocument/2006/relationships" name="SCHEDULE OF PROPERTY AND EQUIPM" sheetId="48" state="visible" r:id="rId48"/>
    <sheet xmlns:r="http://schemas.openxmlformats.org/officeDocument/2006/relationships" name="PROPERTY AND EQUIPMENT, NET (De" sheetId="49" state="visible" r:id="rId49"/>
    <sheet xmlns:r="http://schemas.openxmlformats.org/officeDocument/2006/relationships" name="SCHEDULE OF OTHER CURRENT LIABI" sheetId="50" state="visible" r:id="rId50"/>
    <sheet xmlns:r="http://schemas.openxmlformats.org/officeDocument/2006/relationships" name="SCHEDULE OF OPERATING LEASE (De" sheetId="51" state="visible" r:id="rId51"/>
    <sheet xmlns:r="http://schemas.openxmlformats.org/officeDocument/2006/relationships" name="SCHEDULE OF LEASE COST (Details" sheetId="52" state="visible" r:id="rId52"/>
    <sheet xmlns:r="http://schemas.openxmlformats.org/officeDocument/2006/relationships" name="SCHEDULE OF OPERATING LEASE PAY" sheetId="53" state="visible" r:id="rId53"/>
    <sheet xmlns:r="http://schemas.openxmlformats.org/officeDocument/2006/relationships" name="LEASES (Details Narrative)" sheetId="54" state="visible" r:id="rId54"/>
    <sheet xmlns:r="http://schemas.openxmlformats.org/officeDocument/2006/relationships" name="ASSET ACQUISITION OF CROSSMOB_2" sheetId="55" state="visible" r:id="rId55"/>
    <sheet xmlns:r="http://schemas.openxmlformats.org/officeDocument/2006/relationships" name="INSTAVIEW TRANSACTION (Details " sheetId="56" state="visible" r:id="rId56"/>
    <sheet xmlns:r="http://schemas.openxmlformats.org/officeDocument/2006/relationships" name="REDEEMABLE SHARES (Details Narr" sheetId="57" state="visible" r:id="rId57"/>
    <sheet xmlns:r="http://schemas.openxmlformats.org/officeDocument/2006/relationships" name="SCHEDULE OF FAIR VALUE OF MUTUA" sheetId="58" state="visible" r:id="rId58"/>
    <sheet xmlns:r="http://schemas.openxmlformats.org/officeDocument/2006/relationships" name="INVESTMENT IN NON- CONSOLIDAT_3" sheetId="59" state="visible" r:id="rId59"/>
    <sheet xmlns:r="http://schemas.openxmlformats.org/officeDocument/2006/relationships" name="COMMITMENTS AND CONTINGENCIES (" sheetId="60" state="visible" r:id="rId60"/>
    <sheet xmlns:r="http://schemas.openxmlformats.org/officeDocument/2006/relationships" name="SHAREHOLDERS_ EQUITY (Details N" sheetId="61" state="visible" r:id="rId61"/>
    <sheet xmlns:r="http://schemas.openxmlformats.org/officeDocument/2006/relationships" name="SCHEDULE OF STOCK OPTION ACTIVI" sheetId="62" state="visible" r:id="rId62"/>
    <sheet xmlns:r="http://schemas.openxmlformats.org/officeDocument/2006/relationships" name="SCHEDULE OF STOCK OPTIONS OUTST" sheetId="63" state="visible" r:id="rId63"/>
    <sheet xmlns:r="http://schemas.openxmlformats.org/officeDocument/2006/relationships" name="STOCK OPTIONS (Details Narrativ" sheetId="64" state="visible" r:id="rId64"/>
    <sheet xmlns:r="http://schemas.openxmlformats.org/officeDocument/2006/relationships" name="SCHEDULE OF RESEARCH AND DEVELO" sheetId="65" state="visible" r:id="rId65"/>
    <sheet xmlns:r="http://schemas.openxmlformats.org/officeDocument/2006/relationships" name="SCHEDULE OF GENERAL AND ADMINIS" sheetId="66" state="visible" r:id="rId66"/>
    <sheet xmlns:r="http://schemas.openxmlformats.org/officeDocument/2006/relationships" name="SCHEDULE OF FINANCING EXPENSES " sheetId="67" state="visible" r:id="rId67"/>
    <sheet xmlns:r="http://schemas.openxmlformats.org/officeDocument/2006/relationships" name="SCHEDULE OF EQUITY METHOD INVES" sheetId="68" state="visible" r:id="rId68"/>
    <sheet xmlns:r="http://schemas.openxmlformats.org/officeDocument/2006/relationships" name="EQUITY METHOD INVESTMENTS IN _3" sheetId="69" state="visible" r:id="rId69"/>
    <sheet xmlns:r="http://schemas.openxmlformats.org/officeDocument/2006/relationships" name="SCHEDULE OF COMPOSITION OF LOSS" sheetId="70" state="visible" r:id="rId70"/>
    <sheet xmlns:r="http://schemas.openxmlformats.org/officeDocument/2006/relationships" name="SCHEDULE OF EFFECTIVE INCOME TA" sheetId="71" state="visible" r:id="rId71"/>
    <sheet xmlns:r="http://schemas.openxmlformats.org/officeDocument/2006/relationships" name="SCHEDULE OF DEFERRED TAX ASSETS" sheetId="72" state="visible" r:id="rId72"/>
    <sheet xmlns:r="http://schemas.openxmlformats.org/officeDocument/2006/relationships" name="INCOME TAX (Details Narrative)" sheetId="73" state="visible" r:id="rId73"/>
    <sheet xmlns:r="http://schemas.openxmlformats.org/officeDocument/2006/relationships" name="SCHEDULE OF RELATED PARTY EXPEN" sheetId="74" state="visible" r:id="rId74"/>
    <sheet xmlns:r="http://schemas.openxmlformats.org/officeDocument/2006/relationships" name="SCHEDULE OF RELATED PARTY EXP_2" sheetId="75" state="visible" r:id="rId75"/>
    <sheet xmlns:r="http://schemas.openxmlformats.org/officeDocument/2006/relationships" name="SCHEDULE OF OPERATING LOSS RELA" sheetId="76" state="visible" r:id="rId76"/>
    <sheet xmlns:r="http://schemas.openxmlformats.org/officeDocument/2006/relationships" name="SEGMENT REPORTING (Details Narr"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_);_(&quot;$ &quot;(#,##0.00000)"/>
    <numFmt numFmtId="167" formatCode="#,##0%_);(#,##0%)"/>
    <numFmt numFmtId="168" formatCode="_(&quot;₪ &quot;#,##0_);_(&quot;₪ &quot;(#,##0)"/>
    <numFmt numFmtId="169" formatCode="_(&quot;€ &quot;#,##0_);_(&quot;€ &quot;(#,##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30256</t>
        </is>
      </c>
      <c r="C12" s="4" t="inlineStr">
        <is>
          <t xml:space="preserve"> </t>
        </is>
      </c>
      <c r="D12" s="4" t="inlineStr">
        <is>
          <t xml:space="preserve"> </t>
        </is>
      </c>
    </row>
    <row r="13">
      <c r="A13" s="4" t="inlineStr">
        <is>
          <t>Entity Registrant Name</t>
        </is>
      </c>
      <c r="B13" s="4" t="inlineStr">
        <is>
          <t>WORLD
HEALTH ENERGY HOLDINGS, INC.</t>
        </is>
      </c>
      <c r="C13" s="4" t="inlineStr">
        <is>
          <t xml:space="preserve"> </t>
        </is>
      </c>
      <c r="D13" s="4" t="inlineStr">
        <is>
          <t xml:space="preserve"> </t>
        </is>
      </c>
    </row>
    <row r="14">
      <c r="A14" s="4" t="inlineStr">
        <is>
          <t>Entity Central Index Key</t>
        </is>
      </c>
      <c r="B14" s="4" t="inlineStr">
        <is>
          <t>0000943535</t>
        </is>
      </c>
      <c r="C14" s="4" t="inlineStr">
        <is>
          <t xml:space="preserve"> </t>
        </is>
      </c>
      <c r="D14" s="4" t="inlineStr">
        <is>
          <t xml:space="preserve"> </t>
        </is>
      </c>
    </row>
    <row r="15">
      <c r="A15" s="4" t="inlineStr">
        <is>
          <t>Entity Tax Identification Number</t>
        </is>
      </c>
      <c r="B15" s="4" t="inlineStr">
        <is>
          <t>59-276202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825
    NW Corporate Blvd</t>
        </is>
      </c>
      <c r="C17" s="4" t="inlineStr">
        <is>
          <t xml:space="preserve"> </t>
        </is>
      </c>
      <c r="D17" s="4" t="inlineStr">
        <is>
          <t xml:space="preserve"> </t>
        </is>
      </c>
    </row>
    <row r="18">
      <c r="A18" s="4" t="inlineStr">
        <is>
          <t>Entity Address, Address Line Two</t>
        </is>
      </c>
      <c r="B18" s="4" t="inlineStr">
        <is>
          <t>Suite 110</t>
        </is>
      </c>
      <c r="C18" s="4" t="inlineStr">
        <is>
          <t xml:space="preserve"> </t>
        </is>
      </c>
      <c r="D18" s="4" t="inlineStr">
        <is>
          <t xml:space="preserve"> </t>
        </is>
      </c>
    </row>
    <row r="19">
      <c r="A19" s="4" t="inlineStr">
        <is>
          <t>Entity Address, City or Town</t>
        </is>
      </c>
      <c r="B19" s="4" t="inlineStr">
        <is>
          <t>Boca Raton</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31</t>
        </is>
      </c>
      <c r="C21" s="4" t="inlineStr">
        <is>
          <t xml:space="preserve"> </t>
        </is>
      </c>
      <c r="D21" s="4" t="inlineStr">
        <is>
          <t xml:space="preserve"> </t>
        </is>
      </c>
    </row>
    <row r="22">
      <c r="A22" s="4" t="inlineStr">
        <is>
          <t>City Area Code</t>
        </is>
      </c>
      <c r="B22" s="4" t="inlineStr">
        <is>
          <t>(561)</t>
        </is>
      </c>
      <c r="C22" s="4" t="inlineStr">
        <is>
          <t xml:space="preserve"> </t>
        </is>
      </c>
      <c r="D22" s="4" t="inlineStr">
        <is>
          <t xml:space="preserve"> </t>
        </is>
      </c>
    </row>
    <row r="23">
      <c r="A23" s="4" t="inlineStr">
        <is>
          <t>Local Phone Number</t>
        </is>
      </c>
      <c r="B23" s="4" t="inlineStr">
        <is>
          <t>870-0440</t>
        </is>
      </c>
      <c r="C23" s="4" t="inlineStr">
        <is>
          <t xml:space="preserve"> </t>
        </is>
      </c>
      <c r="D23" s="4" t="inlineStr">
        <is>
          <t xml:space="preserve"> </t>
        </is>
      </c>
    </row>
    <row r="24">
      <c r="A24" s="4" t="inlineStr">
        <is>
          <t>Title of 12(g) Security</t>
        </is>
      </c>
      <c r="B24" s="4" t="inlineStr">
        <is>
          <t>Common Stock, par value $0.0007</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829215</v>
      </c>
    </row>
    <row r="34">
      <c r="A34" s="4" t="inlineStr">
        <is>
          <t>Entity Common Stock, Shares Outstanding</t>
        </is>
      </c>
      <c r="B34" s="4" t="inlineStr">
        <is>
          <t xml:space="preserve"> </t>
        </is>
      </c>
      <c r="C34" s="6" t="n">
        <v>550834347495</v>
      </c>
      <c r="D34" s="4" t="inlineStr">
        <is>
          <t xml:space="preserve"> </t>
        </is>
      </c>
    </row>
    <row r="35">
      <c r="A35" s="4" t="inlineStr">
        <is>
          <t>Entity Listing, Par Value Per Share</t>
        </is>
      </c>
      <c r="B35" s="7" t="n">
        <v>0.0007</v>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015</t>
        </is>
      </c>
      <c r="C38" s="4" t="inlineStr">
        <is>
          <t xml:space="preserve"> </t>
        </is>
      </c>
      <c r="D38" s="4" t="inlineStr">
        <is>
          <t xml:space="preserve"> </t>
        </is>
      </c>
    </row>
    <row r="39">
      <c r="A39" s="4" t="inlineStr">
        <is>
          <t>Auditor Name</t>
        </is>
      </c>
      <c r="B39" s="4" t="inlineStr">
        <is>
          <t>Barzily&amp;Co</t>
        </is>
      </c>
      <c r="C39" s="4" t="inlineStr">
        <is>
          <t xml:space="preserve"> </t>
        </is>
      </c>
      <c r="D39" s="4" t="inlineStr">
        <is>
          <t xml:space="preserve"> </t>
        </is>
      </c>
    </row>
    <row r="40">
      <c r="A40" s="4" t="inlineStr">
        <is>
          <t>Auditor Location</t>
        </is>
      </c>
      <c r="B40" s="4" t="inlineStr">
        <is>
          <t>Tel Aviv, Israe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NOTE 1 - GENERAL
A. Operations World Health Energy Holdings (“WHEN”
or the “Company”) is primarily engaged in the global telecom and cybersecurity technology field. Through its wholly owned Israeli
based subsidiary RNA Ltd. (“RNA”), the Company is primarily engaged in research and development performing software
design services in the field of cybersecurity solutions for businesses and consumers. Through its majority owned Polish based
subsidiary, CrossMobile Sp z o.o., a company formed under the laws of Poland (“CrossMobile”), the Company operates a
mobile virtual network operator (MVNO) in Poland, which is also licensed to provide telecom services throughout Europe. On April 27, 2020, the Company completed
a reverse triangular merger pursuant to which SG 77 Inc., a Delaware corporation (“SG”) and at such time a wholly-owned subsidiary
of UCG, became a direct and wholly owned subsidiary of the Company and RNA became an indirect wholly owned subsidiary of the Company through
SG. The Company, collectively with SG, RNA
and CrossMobile are hereunder referred to as the “Group”.
B. Board and Shareholder Authority for Reverse Stock Split On May 17, 2023, Company’s stockholders
approved an amendment to the Company’s Certificate of Incorporation (“Reverse Stock Split Certificate of Amendment”)
in order to effect a reverse stock split of the Company’s common stock pursuant to a range of between 20,000-to-1 and 60,000-to-1
(the “Reverse Stock Split”), when and as determined by the Company’s Board of Directors. Pursuant to the Reverse Stock
Split, each one thousand or fifteen thousand shares of common stock, or any other figure within that range, as shall be determined by
the Board of Directors at a later time, will be automatically converted, without any further action by the stockholders, into one share
of common stock. The Reverse Stock Split Certificate of Amendment will be effective upon receipt of approval from the Financial Industry
Regulatory Authority (“FINRA”) for the Reverse Stock Split and the filing with the Secretary of the State of Delaware
C. Financial position The Group is subject to certain inherent
risks and uncertainties associated with the development of its business. To date, substantially all the Company’s efforts and investments
have been devoted to the growth of its business, organically and inorganically. These investments have historically been funded by raising
outside capital, and as a result of these efforts, the Company has generally incurred significant losses and used net cash outflows from
operations since inception. During the year ended December 31, 2024,
the Company incurred a net loss of $ 4,902 1,446 63 27,709 The Group’s management expects that
the Group will continue to generate losses and negative cash flows from operations for the foreseeable future. Based on the projected
cash flows and cash balances as of December 31, 2024, management currently is of the opinion that its existing cash will be sufficient
to fund operations until the end of the second quarter of 2025. As a result, there is substantial doubt regarding the Company’s
ability to continue as a going concern. Management endeavors to secure sufficient
financing through the sale of additional equity securities or capital inflows from strategic partnerships. Additional funds may not be
available when the Company needs them, on favorable terms, or at all. If the Company is unsuccessful in securing sufficient financing,
it may need to cease operations. The financial statements do not include
adjustments for measurement or presentation of assets and liabilities, which may be required should the Company fail to operate as a going
concern. WORLD HEALTH ENERGY HOLDINGS, INC. NOTES TO CONSOLIDATED FINANCIAL STATEMENTS NOTE 1 –
GENERAL (continue)
D. Risk factors The Group faces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increased
marketing efforts. 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
E. Israel – Hamas war Following the October 7th attacks by Hamas
terrorists in Israel’s southern border, Israel declared war against Hamas and since then, Israel has been involved in military conflicts
with Hamas, Hezbollah, a terrorist organization based in Lebanon, and Iran, both directly and through proxies like the Houthi movement
in Yemen and armed groups in Iraq and other terrorist organizations. Additionally, following the fall of the Assad regime in Syria, Israel
has conducted limited military operations targeting the Syrian army, Iranian military assets and infrastructure linked to Hezbollah and
other Iran-supported groups. Although certain ceasefire agreements have been reached with Hamas and Lebanon (with respect to Hezbollah),
and some Iranian proxies have declared a halt to their attacks, there is no assurance that these agreements will be upheld, military activity
and hostilities continue to exist at varying levels of intensity, and the situation remains volatile, with the potential for escalation
into a broader regional conflict involving additional terrorist organizations and possibly other countries. Also, the fall of the Assad
regime in Syria may create geopolitical instability in the region. Certain of our consultants in Israel may
be called up for reserve duty, in addition to employees of our service providers located in Israel, have been called, for service and
such persons may be absent for an extended period of time. In the event that hostilities disrupt our ongoing operations, our ability to
deliver or provide services in a timely manner to meet our contractual obligations towards customers and vendors could be materially and
adversely affected. The intensity and duration of Israel’s
current war against Hamas is difficult to predict, as are such war’s economic implications on the Company’s business and operations
and on Israel’s economy in general. These events may be intertwined with wider macroeconomic indications of a deterioration of Israel’s
economic standing, which may have a material adverse effect on the Company and its ability to effectively conduct its operations. Since this is an event that is not under
the control of the Company, and matters such as the fighting continuing or stopping may affect the Company’s assessments, as at
the reporting date the Company is unable to assess the extent of the effect of the war on its business activities and on the business
activities of its subsidiaries, and on their medium and long term results. The Company is continuing to regularly follow developments
on the matter and is examining the effects on its operations and the value of its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BASIS OF PRESENTATION</t>
        </is>
      </c>
      <c r="B4" s="4" t="inlineStr">
        <is>
          <t>NOTE 2 - SUMMARY
OF SIGNIFICANT ACCOUNTING POLICIES AND BASIS OF PRESENTATION Basis of presentation The consolidated financial
statements have been prepared in accordance with accounting principles generally accepted in the United States of America (“GAAP”). Principles of consolidation The consolidated financial statements include
the accounts of the Company and its wholly-owned and majority-owned subsidiaries. Intercompany balances and transactions have been eliminated
upon consolidation. Use of estimates The preparation of consolidated financial
statements in conformity with US GAAP requires management to make estimates and assumptions that affect the amounts reported in the financial
statements and accompanying notes. Actual results could differ from those estimates. Functional currency and foreign currency
translation and transactions The functional currency of the Company
is the US dollar since it is the currency of the primary economic environment in which the Company operates and expects to continue to
operate in the foreseeable future. The functional currency of Cross Mobile is Polish Zloty.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ended December 31, 2024
and 2023. Cash and cash equivalents Cash and cash equivalents includes cash in
hand and short-term highly liquid investments that are readily convertible to cash with maturities of three months or less as of
the date acquired and that are exposed to insignificant risk of change in value. Inventory Inventory is valued at the lower
of cost or net realizable value. The Company uses first-in, first-out (“FIFO”) method to determine cost of inventory. Equity method investments The Company accounts for
investments for which it does not have a controlling interest in accordance with ASC 323, Investments – Equity
Method and Joint Ventures. The Company recognizes its pro-rata share of income and losses in the investment in “Loss from
equity method investment” on the consolidated statement of operations and comprehensive loss, with a corresponding change to
the investment in equity method investment in the consolidated balance sheet until such investment is reduced to zero. WORLD HEALTH ENERGY HOLDINGS, INC. NOTES TO CONSOLIDATED FINANCIAL STATEMENTS NOTE 2 - SUMMARY
OF SIGNIFICANT ACCOUNTING POLICIES AND BASIS OF PRESENTATION (cont.) Impairment of Long-Lived Assets The Company’s long-lived assets,
such as property, plant and equipment and identifiable intangible assets, are reviewed for potential impairment whenever events or changes
in circumstances indicate that the carrying amount of an asset may not be recoverable. Impairment indicators which could trigger an impairment
may include, among others, any significant changes in the manner of our use of the assets or the strategy of our overall business, certain
reorganization initiatives, significant negative industry, or economic trends or when we conclude that it is more likely than not that
an asset will be disposed of or sold. Long-lived assets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This measurement includes significant estimates
and assumptions inherent in the estimate of the fair value of identifiable intangible assets. Newly acquired and recently impaired indefinite-lived
assets are more vulnerable to impairment as the assets are recorded at fair value and are then subsequently measured at the lower of fair
value or carrying value annually or when triggering events are present. As such, immediately after acquisition or impairment, even small
declines in the outlook for these assets can negatively impact on our ability to recover the carrying value and can result in an impairment
charge. The Company did no 151,015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s of operations. The Company recognizes compensation expense for the value of employees and non-employee awards, which have graded
vesting, based on the accelerated vesting method over the requisite service period or over the implicit service period when a performance
condition affects the vesting, and it is considered probable that the performance condition will be achieved. The Company estimates the fair value of
stock options granted using a Black-Scholes options pricing model. The option-pricing model requires a number of assumptions, of which
the most significant are, expected stock price volatility and the expected option term. Expected volatility was calculated based upon
actual historical stock price movements over the period, equal to the expected option term, which was calculated using the simplified
method. The Company has historically not paid dividends and has no foreseeable plans to issue dividends. The risk-free interest rate is
based on the yield from U.S. Treasury zero-coupon bonds with an equivalent term. The Company accounts for grants issued
to non-employees using the guidance of ASU No. 2018-07 “Compensation - Stock Compensation (Topic 718): Improvements to Nonemployee
Share-Based Payment Accounting.” which expand the scope of Topic 718, Compensation - Stock Compensation to include share-based payments
issued to nonemployees for goods or services. Income taxes The Group accounts for income taxes in
accordance with ASC Topic 740-10, “Accounting for Income Taxes”. Accordingly, deferred income taxes are determined utilizing
the asset and liability method based on the estimated future tax effects on the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WORLD HEALTH ENERGY HOLDINGS, INC. NOTES TO CONSOLIDATED FINANCIAL STATEMENTS NOTE 2 - SUMMARY
OF SIGNIFICANT ACCOUNTING POLICIES AND BASIS OF PRESENTATION (cont.) Liability for employee rights upon retirement Under Israeli law and labor agreements,
RNA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Employees are entitled to one month’s salary for each year of employment, or a portion thereof. The liability
is covered by the amounts deposited including accumulated income thereon as well as by the unfunded provision. Such liability is removed,
either upon termination of employment or retirement. According to Section 14 to the Severance
Pay Law (“Section 14”) the payment of monthly deposits by a company into recognized severance pay funds or insurance policies
releases it from any additional severance obligation to the employees that have entered into agreements with the company pursuant to such
Section 14. RNA has entered into agreements with some of its employees in order to implement Section 14. Therefore, the payment of monthly
deposits by RNA into recognized severance pay funds or insurance policies releases it from any additional severance obligation to those
employees that have entered into such agreements and therefore RNA incurs no additional liability since that date with respect to such
employees. Amounts accumulated in the severance pay funds or insurance policies pursuant to Section 14 are not supervised or administrated
by RNA and therefore neither such amounts nor the corresponding accrual are reflected in the balance sheets. Severance expenses for the years ended
December 31, 2024, and 2023 amounted to $ 27,747 32,059 Redeemable shares The Company records its redeemable shares
at fair value less issuance costs on the dates of issuance. The Company has classified its redeemable shares as temporary equity (mezzanine)
on the consolidated balance sheet between liabilities and equity, due to redemption rights that are deemed outside of the Company’s
control and are presented at their carrying amount at the end of each period or until the end of the Lock Up period as defined in the agreement (see note 9 below). Revenue recognition The Company’s revenues are
generated principally from providing cybersecurity technology services and from telecom services through Cross Mobile. The Group follows ASC 606 “Revenue
from Contracts with Customers” and recognizes revenue when it satisfies performance obligations under the terms of its contracts
with customers in an amount that reflects the consideration the Company expects to be entitled to in exchange for those services. Costs of Revenue Cost of revenue includes immaterial
payroll expenses to support the Company’s performance obligation and therefore was not separately disclosed on the Company’s
consolidated statements of operations and comprehensive loss. Research and development expenses Research and development expenses are charged
to operations as incurred. WORLD HEALTH ENERGY HOLDINGS, INC. NOTES TO CONSOLIDATED FINANCIAL STATEMENTS NOTE 2 - SUMMARY
OF SIGNIFICANT ACCOUNTING POLICIES AND BASIS OF PRESENTATION (cont.) Basic and diluted loss per common share
Basic net loss per share is computed based
on the weighted average number of shares outstanding during each year. Diluted net loss per share is computed based on the weighted
average number of common shares outstanding during each year, plus the dilutive potential of the common stock considered outstanding
during the year, in accordance with ASC 260-10 “Earnings per Share”. As of December 31, 2024 and
2023, 12,925,000,000 20,275,500,000 Accounts receivable Accounts receivable are stated
at their net realizable value. Accounts receivable are presented on the consolidated balance sheet net of an allowance for credit
losses, which is established based on reviews of the accounts receivable aging, an assessment of the customer’s history
and current creditworthiness, and the probability of collection. Accounts are written off when it is determined that collection
of the outstanding balance is no longer probable. As of December 31, 2024, and 2023, an allowance for credit losses in the amount of $ 2,887
7,545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As of December 31, 2024, the Company didn’t record any loss contingencies. Fair
Value Measurements The
Company measures and discloses fair value in accordance with the Financial Accounting Standards Board (“FASB”), Accounting
Standards Codification 820, Fair Value Measurements and Disclosures (“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 term monetary assets and liabilities are estimated to be equal to their fair value due to the short-term nature
of these instruments. New
Accounting Pronouncements Recently Adopted Accounting Standards Segment Reporting: In November 2023, the
FASB issued ASU No. 2023-07, Segment Reporting (Topic 280): Improvements to Reportable Segment Disclosures. It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he title and position of the individual or the name of the group identified
as the CODM and (v) an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is guidance is effective for annual reporting periods beginning after December 15, 2023,
and interim reporting periods beginning after December 15, 2024. The Company adopted this guidance retrospectively, providing the additional
disclosures as required. See note 19, for more information. Accounting Standards Not Yet Adopted Income Taxes: In December 2023, the FASB
issued ASU 2023-09, Income Taxes (Topic 740): Improvements to Income Tax Disclosures. The amendments in this ASU add specific requirements
for income tax disclosures to improve transparency and decision usefulness. The guidance in ASU 2023-09 requires that public business
entities disclose specific categories in the income tax rate reconciliation and provide additional qualitative information for reconciling
items that meet a quantitative threshold. In addition, the amendments in ASU 2023-09 require that all entities disclose the amount of
income taxes paid disaggregated by federal, state, and foreign taxes and disaggregated by individual jurisdictions. The ASU also includes
other disclosure amendments related to the disaggregation of income tax expense between federal, state and foreign tax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and retrospective application is permitted. The Company is currently evaluating this ASU to determine its
impact on the Company’s disclosures. WORLD HEALTH ENERGY HOLDINGS, INC. NOTES TO CONSOLIDATED FINANCIAL STATEMENTS NOTE 2 - SUMMARY
OF SIGNIFICANT ACCOUNTING POLICIES AND BASIS OF PRESENTATION (cont.) In November 2024, the FASB issued ASU No.
2024-03 Income Statement—Reporting Comprehensive Income—Expense Disaggregation Disclosures (Subtopic 220-40). The ASU improves
the disclosures about a public business entity’s expense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Amounts remaining in relevant expense captions that are not separately disclosed
will be described qualitatively. Certain amounts that are already required to be disclosed under currently effective U.S GAAP will be
included in the same disclosure as the other disaggregation requirements. The amendments also require disclosing the total amount of selling
expenses and, in annual reporting periods, the definition of selling expenses. The ASU is effective for fiscal years beginning after December
15, 2026, and interim periods within fiscal years beginning after December 15, 2027. Early adoption is permitted. The Company is currently
evaluating this ASU to determine its impact on the Company’s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T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TES</t>
        </is>
      </c>
      <c r="B4" s="4" t="inlineStr">
        <is>
          <t xml:space="preserve">NOTE 3 – OTHER CURRENT ASSTES
SCHEDULE
OF OTHER CURRENT ASSETS
2024 2023
December 31,
2024 2023
Due from related parties 5,924 63,881
Government institutions 26,384 10,882
Employees loans 51,945 51,710
Prepaid expenses 72,948
Advances and other receivable 30,870 22,276
Other
current assets 188,071 148,7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4 – PROPERTY
AND EQUIPMENT, NET SCHEDULE
OF PROPERTY AND EQUIPMENT, NET
% 2024 2023
Rates of depreciation December 31,
% 2024 2023
Computers 33 120,096 114,803
Furniture and office equipment 7 15 31,530 29,872
Property and equipment, gross 151,626 144,675
Less - accumulated depreciation (108,480 ) (89,202 )
Total property and equipment, net 43,146 55,473 For the years ended December 31,
2024 and 2023, depreciation was $ 19,278 18,6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NOTE 5 – OTHER
CURRENT LIABILITIES SCHEDULE
OF OTHER CURRENT LIABILITIES
2024 2023
December 31,
2024 2023
Employees and related institutions 366,586 295,657
Accrued expenses and other liabilities 308,538 247,642
Deferred revenues - 11,629
Other
current liabilities 675,124 554,9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6 –
LEASES On December 16, 2020, the Company signed
a lease agreement effective on January 1, 2021 for office space in Herzliya, Israel for a period of 4 5,500 17,000 option to extend the agreement for an additional 1 year 5,900 18,275 On January 31, 2024, Cross Mobile signed
a lease agreement for office space in Warsaw, Poland for a period of 2 2,160 2,050 Leases recorded on the balance sheets consist
of the following: SCHEDULE
OF OPERATING LEASE
2024 2023
December 31,
2024 2023
Operating leases:
Assets
Right of use asset under operating lease 94,471 116,548
Liabilities
Short term operating lease liability 82,054 56,245
Long term operating lease liability 6,839 49,411
Weighted average remaining lease term (in years) 1.20 2
Weighted average discount rate 9 % 10 % The components of operating lease expense
were as follows: SCHEDULE
OF LEASE COST
2024 2023
Year ended December 31,
2024 2023
Operating lease costs 74,744 56,674 WORLD HEALTH ENERGY HOLDINGS, INC. NOTES TO CONSOLIDATED FINANCIAL STATEMENTS (U.S. dollars except share and per share data) NOTE 6 –
LEASES (cont.) Right of use assets obtained in exchange
for new operating lease liability during 2024 and 2023 were $ 48,478 0 77,986 56,674 Maturity of operating
lease payments as of December 31, 2024 is summarized as follows: SCHEDULE
OF OPERATING LEASE PAYMENTS
2025 85,538
2026 15,120
Total future lease payments 100,658
Less: imputed interest (11,765 )
Operating lease liabilities 88,8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OF CROSSMOBILE</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 OF CROSSMOBILE</t>
        </is>
      </c>
      <c r="B4" s="4" t="inlineStr">
        <is>
          <t xml:space="preserve">NOTE 7 - ASSET
ACQUISITION OF CROSSMOBILE As detailed in note 1 C above, on October
25, 2022, the Company exercised the Additional Share Purchase Option and acquired the additional 25 26 51 10,000,000 The Company concluded that the acquired
set of assets held at CrossMobile does not meet the definition of a business as substantially all the fair value of the gross assets is
concentrated in the license held by CrossMobile. CrossMobile is at it start up stages and has no substantial operations. The only significant
asset is the license which constitute more than 90 The acquisition of the additional 25 The Company used the cost accumulation
method to determine the cost of the acquisition. The Company used the carrying value of its 26 The consideration for the assets of CrossMobile
was made through the issuance of 20,000,000,000 8 0.0004 20,000,000,000 The assets acquisition of CrossMobile resulted
in 49 WORLD HEALTH ENERGY HOLDINGS, INC. NOTES TO CONSOLIDATED FINANCIAL STATEMENTS (U.S. dollars except share and per share data) NOTE 7 - ASSET ACQUISITION OF
CROSSMOBILE (cont.) As described above the entire consideration
paid by WHEN was with its shares, issued to CrossMobile. Based on the guidance in ASC 810-10-45-5 the shares are not considered outstanding.
The Company concluded that the fair value of the consideration paid to be based on the fair value of the noncontrolling interests determined
to be $ 7.9 Substantially all the consideration were
allocated to the license, additionally to $ 0.9 8.8 Additionally, the Company recorded deferred
tax liability and corresponding increase of the license value in an amount of $ 0.872 0 Company’s investment in CrossMobile
is tested annually for impairment, using an independent third party evaluator. As of December 31, 2024 and 2023, no impairment was identifi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TAVIEW TRANSACTION</t>
        </is>
      </c>
      <c r="B1" s="2" t="inlineStr">
        <is>
          <t>12 Months Ended</t>
        </is>
      </c>
    </row>
    <row r="2">
      <c r="B2" s="2" t="inlineStr">
        <is>
          <t>Dec. 31, 2024</t>
        </is>
      </c>
    </row>
    <row r="3">
      <c r="A3" s="3" t="inlineStr">
        <is>
          <t>Instaview Transaction</t>
        </is>
      </c>
      <c r="B3" s="4" t="inlineStr">
        <is>
          <t xml:space="preserve"> </t>
        </is>
      </c>
    </row>
    <row r="4">
      <c r="A4" s="4" t="inlineStr">
        <is>
          <t>INSTAVIEW TRANSACTION</t>
        </is>
      </c>
      <c r="B4" s="4" t="inlineStr">
        <is>
          <t xml:space="preserve">NOTE 8 –
INSTAVIEW TRANSACTION On January 26, 2023, the Company, InstaView
Ltd. (“InstaView”) and the shareholder of InstaView entered into an Investment Agreement (the “InstaView Investment
Agreement”) pursuant to which the Company purchased 26 770,000,000 230,000,000 In addition, under the InstaView Investment
Agreement, the Company has the option to purchase additional shares of InstaView in each of calendar years 2023, 2024 and 2025, representing,
in each such year, respectively, 7 8 10 207,307,692 236,923,077 296,153,846 In connection with the InstaView Investment
Agreement, the Company, InstaView and the InstaView shareholder also entered into a shareholders agreement pursuant to which the Company
was granted standard preemptive rights, veto rights over certain corporate action by InstaView , restrictions on transfer of shares, rights
of first offer and tag along rights. In addition, the InstaView shareholder undertook to not compete with InstaView for so long as he
is an InstaView shareholder and for a three year period thereafter. The Company determined the value of the
770,000,000 154,000 62,083 As of December 31, 2023, the Company amortized
its investment in InstaView and recorded $ 151,015 WORLD HEALTH ENERGY HOLDINGS, INC. NOTES TO CONSOLIDATED FINANCIAL STATEMENTS (U.S. dollars except share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DEEMABLE SHARES</t>
        </is>
      </c>
      <c r="B1" s="2" t="inlineStr">
        <is>
          <t>12 Months Ended</t>
        </is>
      </c>
    </row>
    <row r="2">
      <c r="B2" s="2" t="inlineStr">
        <is>
          <t>Dec. 31, 2024</t>
        </is>
      </c>
    </row>
    <row r="3">
      <c r="A3" s="3" t="inlineStr">
        <is>
          <t>Redeemable Shares</t>
        </is>
      </c>
      <c r="B3" s="4" t="inlineStr">
        <is>
          <t xml:space="preserve"> </t>
        </is>
      </c>
    </row>
    <row r="4">
      <c r="A4" s="4" t="inlineStr">
        <is>
          <t>REDEEMABLE SHARES</t>
        </is>
      </c>
      <c r="B4" s="4" t="inlineStr">
        <is>
          <t xml:space="preserve">NOTE 9 – REDEEMABLE
SHARES On July 2, 2024, the Company, entered into
and executed an agreement (the “IHQ Agreement”) with Intent HQ Limited (“IHQ”), a company incorporated under the
laws of England and Wales pursuant to which IHQ invested and granted the Company a worldwide, royalty-free, perpetual, nonexclusive, sublicensable,
irrevocable license to IHQ’s Edge SDK, in both source-code and object-code formats and associated documentation (collectively, the
“Perpetual License”). In consideration of the Perpetual License the Company issued 25,038,272,832 4.8 The strategic alliance represented by this
agreement aims to leverage WHEN’s cybersecurity products in combination with IHQ’s modules to introduce to the market novel
products in the cybersecurity field applicable to both the business and individual level. The IHQ Agreement provides that the Consideration
Shares are subject to a Lock Up Agreement for a period of 12 months from the date of their issuance, but the lock up would be automatically
canceled on the date of the Uplisting (as defined below). In addition, the lock up may be cancelled unilaterally by IHQ, in its sole discretion,
in which case the Perpetual License will be considered fully paid. Under the terms of the IHQ Agreement, the Company undertook to complete
an uplisting (the “Uplisting”) of its shares of Common Stock on NYSE, NASDAQ or the Chicago Board Options Exchange prior to
June 28, 2025 (the “Uplisting Target Date”). Under the terms of the IHQ Agreement, the
Company may at any time prior to the Uplisting Target Date, at its sole discretion without any obligation whatsoever, pay IHQ in cash
$ 5 if the Uplisting does not
occur before the Uplisting Target Date and, or the Company has not paid $5 million license fee for the Perpetual License, then IHQ has
the right, within 30 days of the Uplisting Target Date, to terminate the Agreement and return to WHEN all of the Consideration Shares In the event that the Company or a subsidiary
will raise funds on or prior to December 28, 2025 (the “Target Fundraise Period”) in connection with, from or relating to
the Uplisting (whether or not the Uplisting ultimately occurs) for a specified amount (the “Target Fundraise”), the Company
is obligated to pay IHQ a marketing advisory fee at a specified the rate for each dollar cumulatively raised during the Target Fundraise
Period over and above the Target Fundraise. The Company estimated the value of the
Perpetual License purchased at $ 5,000,000 Additionally, the Company
determined that in certain circumstances, beyond its control, the Consideration Shares may be obligated to be redeemed and
therefore, classified the Consideration Shares as temporary equity pursuant to the guidance in ASC 815-40-25. The redeemable shares
are presented at their carrying amount. As of April 15, 2025, the Uplisting was not completed and management estimates
that it won’t be able to complete the Uplisting by the Uplisting Target Date. WORLD HEALTH ENERGY HOLDINGS, INC. NOTES TO CONSOLIDATED FINANCIAL STATEMENTS (U.S. dollars except share and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NON- CONSOLIDATED ENTITY</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 IN NON- CONSOLIDATED ENTITY</t>
        </is>
      </c>
      <c r="B4" s="4" t="inlineStr">
        <is>
          <t xml:space="preserve">NOTE 10 – INVESTMENT
IN NON- CONSOLIDATED ENTITY On August 14, 2024, the Company, entered
into and executed an agreement (the “Terra Zone Agreement”) with Terra Zone Ltd. (“Terrz Zone”), a company incorporated
under the laws of Israel pursuant to which the Company purchased 448,029 4 5,000,000,000 446,697 5,208,338,520 Terra Zone is engaged in the cybsersecurity
field. On August 14, 2024, the Company and Terra Zone entered into the Technology Cooperation Agreement pursuant to which the parties
will cooperate as reasonably required so that their security solutions interoperate, by integrating Terra Zone’s unique technology
with WHEN’s intelligence cyber and security business solution, the parties intend to bring to market an endpoint security solution
intended to enable organizations to precisely identify and isolate any entity—whether working remotely or within the corporate network—ensuring
that only authorized users can access critical resources while remaining completely isolated from the broader network. Under the terms of the technology cooperation
agreement, the parties undertook to develop and commercialize the Bundled Solution. The parties also agreed that of the net sales received
from the parties from the Bundled Solution in an aggregate amount of up to eight million ($ 8,000,000 8,000,000 The Company estimated the value
of the Terrz Zone’s shares based on the fair value of Company’s shares as the agreement date, at $ 500,000 The fair value of the Mutual Option was
estimated using the Black-Scholes option pricing model. The assumptions used to perform the calculations as of December 31, 2024 and the
agreement date, are detailed below: SCHEDULE
OF FAIR VALUE OF MUTUAL OPTION PRICING MODEL
December 31, 2024 August 14, 2024
Expected volatility (%) 220.42 % 174.0 %
Risk-free interest rate (%) 4.21 % 3.93 %
Expected dividend yield 0.0 % 0.0 %
Contractual term (years) 1.62 2.00
Conversion price 0.0001 0.0001
Underlying share price (U.S. dollars) 0.0001 0.0001
Fair value (U.S. dollars in thousands) 439,690 411,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3188</v>
      </c>
      <c r="C3" s="5" t="n">
        <v>46435</v>
      </c>
    </row>
    <row r="4">
      <c r="A4" s="4" t="inlineStr">
        <is>
          <t>Accounts receivable, net of allowance for doubtful account of $2,887 and $7,545 as of December 31, 2024 and 2023. respectively</t>
        </is>
      </c>
      <c r="B4" s="6" t="n">
        <v>27668</v>
      </c>
      <c r="C4" s="6" t="n">
        <v>51011</v>
      </c>
    </row>
    <row r="5">
      <c r="A5" s="4" t="inlineStr">
        <is>
          <t>Inventory</t>
        </is>
      </c>
      <c r="B5" s="6" t="n">
        <v>17605</v>
      </c>
      <c r="C5" s="6" t="n">
        <v>4699</v>
      </c>
    </row>
    <row r="6">
      <c r="A6" s="4" t="inlineStr">
        <is>
          <t>Other current assets (Note 3)</t>
        </is>
      </c>
      <c r="B6" s="6" t="n">
        <v>188071</v>
      </c>
      <c r="C6" s="6" t="n">
        <v>148749</v>
      </c>
    </row>
    <row r="7">
      <c r="A7" s="4" t="inlineStr">
        <is>
          <t>Total Current assets</t>
        </is>
      </c>
      <c r="B7" s="6" t="n">
        <v>296532</v>
      </c>
      <c r="C7" s="6" t="n">
        <v>250894</v>
      </c>
    </row>
    <row r="8">
      <c r="A8" s="3" t="inlineStr">
        <is>
          <t>Non-current assets</t>
        </is>
      </c>
      <c r="B8" s="4" t="inlineStr">
        <is>
          <t xml:space="preserve"> </t>
        </is>
      </c>
      <c r="C8" s="4" t="inlineStr">
        <is>
          <t xml:space="preserve"> </t>
        </is>
      </c>
    </row>
    <row r="9">
      <c r="A9" s="4" t="inlineStr">
        <is>
          <t>Operating lease right-of-use asset (Note 6)</t>
        </is>
      </c>
      <c r="B9" s="6" t="n">
        <v>94471</v>
      </c>
      <c r="C9" s="6" t="n">
        <v>116548</v>
      </c>
    </row>
    <row r="10">
      <c r="A10" s="4" t="inlineStr">
        <is>
          <t>Long term prepaid expenses</t>
        </is>
      </c>
      <c r="B10" s="6" t="n">
        <v>25356</v>
      </c>
      <c r="C10" s="6" t="n">
        <v>25496</v>
      </c>
    </row>
    <row r="11">
      <c r="A11" s="4" t="inlineStr">
        <is>
          <t>Property and equipment, net (Note 4)</t>
        </is>
      </c>
      <c r="B11" s="6" t="n">
        <v>43146</v>
      </c>
      <c r="C11" s="6" t="n">
        <v>55473</v>
      </c>
    </row>
    <row r="12">
      <c r="A12" s="4" t="inlineStr">
        <is>
          <t>Funds in respect of employee rights upon termination</t>
        </is>
      </c>
      <c r="B12" s="6" t="n">
        <v>53840</v>
      </c>
      <c r="C12" s="6" t="n">
        <v>56558</v>
      </c>
    </row>
    <row r="13">
      <c r="A13" s="4" t="inlineStr">
        <is>
          <t>Investment in non-consolidated entity (Note 10)</t>
        </is>
      </c>
      <c r="B13" s="6" t="n">
        <v>911379</v>
      </c>
      <c r="C13" s="4" t="inlineStr">
        <is>
          <t xml:space="preserve"> </t>
        </is>
      </c>
    </row>
    <row r="14">
      <c r="A14" s="4" t="inlineStr">
        <is>
          <t>Intangible assets (Notes 7,9)</t>
        </is>
      </c>
      <c r="B14" s="6" t="n">
        <v>14693958</v>
      </c>
      <c r="C14" s="6" t="n">
        <v>9693958</v>
      </c>
    </row>
    <row r="15">
      <c r="A15" s="4" t="inlineStr">
        <is>
          <t>Total non-current assets</t>
        </is>
      </c>
      <c r="B15" s="6" t="n">
        <v>15822150</v>
      </c>
      <c r="C15" s="6" t="n">
        <v>9948033</v>
      </c>
    </row>
    <row r="16">
      <c r="A16" s="4" t="inlineStr">
        <is>
          <t>Total assets</t>
        </is>
      </c>
      <c r="B16" s="6" t="n">
        <v>16118682</v>
      </c>
      <c r="C16" s="6" t="n">
        <v>10198927</v>
      </c>
    </row>
    <row r="17">
      <c r="A17" s="3" t="inlineStr">
        <is>
          <t>Current Liabilities</t>
        </is>
      </c>
      <c r="B17" s="4" t="inlineStr">
        <is>
          <t xml:space="preserve"> </t>
        </is>
      </c>
      <c r="C17" s="4" t="inlineStr">
        <is>
          <t xml:space="preserve"> </t>
        </is>
      </c>
    </row>
    <row r="18">
      <c r="A18" s="4" t="inlineStr">
        <is>
          <t>Short term credit</t>
        </is>
      </c>
      <c r="B18" s="6" t="n">
        <v>397567</v>
      </c>
      <c r="C18" s="4" t="inlineStr">
        <is>
          <t xml:space="preserve"> </t>
        </is>
      </c>
    </row>
    <row r="19">
      <c r="A19" s="4" t="inlineStr">
        <is>
          <t>Accounts payable</t>
        </is>
      </c>
      <c r="B19" s="6" t="n">
        <v>109649</v>
      </c>
      <c r="C19" s="6" t="n">
        <v>106964</v>
      </c>
    </row>
    <row r="20">
      <c r="A20" s="4" t="inlineStr">
        <is>
          <t>Short term operating lease liability (Note 6)</t>
        </is>
      </c>
      <c r="B20" s="6" t="n">
        <v>82054</v>
      </c>
      <c r="C20" s="6" t="n">
        <v>56245</v>
      </c>
    </row>
    <row r="21">
      <c r="A21" s="4" t="inlineStr">
        <is>
          <t>Other current liabilities (Note 5)</t>
        </is>
      </c>
      <c r="B21" s="6" t="n">
        <v>675124</v>
      </c>
      <c r="C21" s="6" t="n">
        <v>554928</v>
      </c>
    </row>
    <row r="22">
      <c r="A22" s="4" t="inlineStr">
        <is>
          <t>Total Current Liabilities</t>
        </is>
      </c>
      <c r="B22" s="6" t="n">
        <v>1264394</v>
      </c>
      <c r="C22" s="6" t="n">
        <v>718137</v>
      </c>
    </row>
    <row r="23">
      <c r="A23" s="3" t="inlineStr">
        <is>
          <t>Non-current Liabilities</t>
        </is>
      </c>
      <c r="B23" s="4" t="inlineStr">
        <is>
          <t xml:space="preserve"> </t>
        </is>
      </c>
      <c r="C23" s="4" t="inlineStr">
        <is>
          <t xml:space="preserve"> </t>
        </is>
      </c>
    </row>
    <row r="24">
      <c r="A24" s="4" t="inlineStr">
        <is>
          <t>Liability for employee rights upon retirement</t>
        </is>
      </c>
      <c r="B24" s="6" t="n">
        <v>218130</v>
      </c>
      <c r="C24" s="6" t="n">
        <v>217617</v>
      </c>
    </row>
    <row r="25">
      <c r="A25" s="4" t="inlineStr">
        <is>
          <t>Long term loan from parent company (Note 11(2))</t>
        </is>
      </c>
      <c r="B25" s="6" t="n">
        <v>2646135</v>
      </c>
      <c r="C25" s="6" t="n">
        <v>2012339</v>
      </c>
    </row>
    <row r="26">
      <c r="A26" s="4" t="inlineStr">
        <is>
          <t>Long term operating lease liability (Note 6)</t>
        </is>
      </c>
      <c r="B26" s="6" t="n">
        <v>6839</v>
      </c>
      <c r="C26" s="6" t="n">
        <v>49411</v>
      </c>
    </row>
    <row r="27">
      <c r="A27" s="4" t="inlineStr">
        <is>
          <t>Fair value of commitment to issue shares (Note 10)</t>
        </is>
      </c>
      <c r="B27" s="6" t="n">
        <v>439690</v>
      </c>
      <c r="C27" s="4" t="inlineStr">
        <is>
          <t xml:space="preserve"> </t>
        </is>
      </c>
    </row>
    <row r="28">
      <c r="A28" s="4" t="inlineStr">
        <is>
          <t>Deferred tax liability (Note 7)</t>
        </is>
      </c>
      <c r="B28" s="6" t="n">
        <v>872456</v>
      </c>
      <c r="C28" s="6" t="n">
        <v>872456</v>
      </c>
    </row>
    <row r="29">
      <c r="A29" s="4" t="inlineStr">
        <is>
          <t>Total non-current liabilities</t>
        </is>
      </c>
      <c r="B29" s="6" t="n">
        <v>4183250</v>
      </c>
      <c r="C29" s="6" t="n">
        <v>3151823</v>
      </c>
    </row>
    <row r="30">
      <c r="A30" s="4" t="inlineStr">
        <is>
          <t>Total liabilities</t>
        </is>
      </c>
      <c r="B30" s="6" t="n">
        <v>5447644</v>
      </c>
      <c r="C30" s="6" t="n">
        <v>3869960</v>
      </c>
    </row>
    <row r="31">
      <c r="A31" s="4" t="inlineStr">
        <is>
          <t>Redeemable shares (Note 9)</t>
        </is>
      </c>
      <c r="B31" s="6" t="n">
        <v>5000000</v>
      </c>
      <c r="C31" s="4" t="inlineStr">
        <is>
          <t xml:space="preserve"> </t>
        </is>
      </c>
    </row>
    <row r="32">
      <c r="A32" s="3" t="inlineStr">
        <is>
          <t>Stockholders’ Equity (Note 10)</t>
        </is>
      </c>
      <c r="B32" s="4" t="inlineStr">
        <is>
          <t xml:space="preserve"> </t>
        </is>
      </c>
      <c r="C32" s="4" t="inlineStr">
        <is>
          <t xml:space="preserve"> </t>
        </is>
      </c>
    </row>
    <row r="33">
      <c r="A33" s="4" t="inlineStr">
        <is>
          <t>Common stock $0.00001 par value, 750,000,000,000 shares authorized as of December 31, 2024 and December 31, 2023. 550,834,347,495 and 520,796,074,663 shares issued and outstanding as of December 31, 2024 and December 31, 2023, respectively</t>
        </is>
      </c>
      <c r="B33" s="6" t="n">
        <v>67212651</v>
      </c>
      <c r="C33" s="6" t="n">
        <v>67162651</v>
      </c>
    </row>
    <row r="34">
      <c r="A34" s="4" t="inlineStr">
        <is>
          <t>Additional paid-in capital</t>
        </is>
      </c>
      <c r="B34" s="6" t="n">
        <v>-30933394</v>
      </c>
      <c r="C34" s="6" t="n">
        <v>-33985758</v>
      </c>
    </row>
    <row r="35">
      <c r="A35" s="4" t="inlineStr">
        <is>
          <t>Treasury stock at cost – 20,000,000,000 shares of common stock</t>
        </is>
      </c>
      <c r="B35" s="6" t="n">
        <v>-8000000</v>
      </c>
      <c r="C35" s="6" t="n">
        <v>-8000000</v>
      </c>
    </row>
    <row r="36">
      <c r="A36" s="4" t="inlineStr">
        <is>
          <t>Proceeds on account of shares</t>
        </is>
      </c>
      <c r="B36" s="6" t="n">
        <v>1570173</v>
      </c>
      <c r="C36" s="6" t="n">
        <v>450000</v>
      </c>
    </row>
    <row r="37">
      <c r="A37" s="4" t="inlineStr">
        <is>
          <t>Accumulated other comprehensive loss</t>
        </is>
      </c>
      <c r="B37" s="6" t="n">
        <v>-6552</v>
      </c>
      <c r="C37" s="6" t="n">
        <v>-17779</v>
      </c>
    </row>
    <row r="38">
      <c r="A38" s="4" t="inlineStr">
        <is>
          <t>Accumulated deficit</t>
        </is>
      </c>
      <c r="B38" s="6" t="n">
        <v>-27709196</v>
      </c>
      <c r="C38" s="6" t="n">
        <v>-23015196</v>
      </c>
    </row>
    <row r="39">
      <c r="A39" s="4" t="inlineStr">
        <is>
          <t>Total Company’s stockholders’ equity</t>
        </is>
      </c>
      <c r="B39" s="6" t="n">
        <v>2137182</v>
      </c>
      <c r="C39" s="6" t="n">
        <v>2597418</v>
      </c>
    </row>
    <row r="40">
      <c r="A40" s="4" t="inlineStr">
        <is>
          <t>Non-controlling interests</t>
        </is>
      </c>
      <c r="B40" s="6" t="n">
        <v>3533856</v>
      </c>
      <c r="C40" s="6" t="n">
        <v>3731549</v>
      </c>
    </row>
    <row r="41">
      <c r="A41" s="4" t="inlineStr">
        <is>
          <t>Total stockholders’ equity</t>
        </is>
      </c>
      <c r="B41" s="6" t="n">
        <v>5671038</v>
      </c>
      <c r="C41" s="6" t="n">
        <v>6328967</v>
      </c>
    </row>
    <row r="42">
      <c r="A42" s="4" t="inlineStr">
        <is>
          <t>Total liabilities and stockholders’ equity</t>
        </is>
      </c>
      <c r="B42" s="6" t="n">
        <v>16118682</v>
      </c>
      <c r="C42" s="6" t="n">
        <v>10198927</v>
      </c>
    </row>
    <row r="43">
      <c r="A43" s="4" t="inlineStr">
        <is>
          <t>Series A Preferred Stock [Member]</t>
        </is>
      </c>
      <c r="B43" s="4" t="inlineStr">
        <is>
          <t xml:space="preserve"> </t>
        </is>
      </c>
      <c r="C43" s="4" t="inlineStr">
        <is>
          <t xml:space="preserve"> </t>
        </is>
      </c>
    </row>
    <row r="44">
      <c r="A44" s="3" t="inlineStr">
        <is>
          <t>Stockholders’ Equity (Note 10)</t>
        </is>
      </c>
      <c r="B44" s="4" t="inlineStr">
        <is>
          <t xml:space="preserve"> </t>
        </is>
      </c>
      <c r="C44" s="4" t="inlineStr">
        <is>
          <t xml:space="preserve"> </t>
        </is>
      </c>
    </row>
    <row r="45">
      <c r="A45" s="4" t="inlineStr">
        <is>
          <t>Preferred stock, value</t>
        </is>
      </c>
      <c r="B45" s="5" t="n">
        <v>3500</v>
      </c>
      <c r="C45" s="5" t="n">
        <v>3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1. On October 27, 2020 the Company filed suit in State Court, Palm Beach County, Florida, against FSC Solutions, Inc. (“FSC”),
Eli Gal Levy (“EL”) and Padem Consultants Sprl (collectively, the “Defendants”). The suit relates to the Stock
Purchase Agreement entered into by the Company with FSC and its shareholders, which included EL, pursuant to which the Company acquired
all of the issued and outstanding stock of FSC in exchange for the issuance of 70 WORLD HEALTH ENERGY HOLDINGS, INC. NOTES TO CONSOLIDATED FINANCIAL STATEMENTS (U.S. dollars except share and per share data) NOTE 11 – COMMITMENTS AND
CONTINGENCIES (cont.) On or about, January 19, 2022, Eli
Gal Levy (“EL”) filed a lawsuit in the Delaware Court of Chancery seeking to remove the restrictive legend from all the shares
of Common Stock held by EL (the “2022 Lawsuit”), which are approximately 23,000,000,000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We are not aware of any such legal proceedings or claims against us.
2. On December 31, 2024, UCG, the Company principal shareholder and the Company entered into a loan agreement pursuant to which the principal amount owed by the Company as of December 31, 2024 will bear interest at an annual rate of 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12 –
SHAREHOLDERS’ EQUITY Description of the rights attached
to the shares in the Company: Common stock Each share of common stock entitles the
holder to one vote, either in person or by proxy, at meetings of stockholders. The holders are not permitted to vote their shares cumulatively.
Accordingly, the stock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Series A preferred stock The holders of Series A preferred stock
have the right to vote with the common stock on all matters. Each share of Series A preferred stock has 10,000 votes per share 2,500,000 WORLD HEALTH ENERGY HOLDINGS, INC. NOTES TO CONSOLIDATED FINANCIAL STATEMENTS (U.S. dollars except share and per share data) NOTE 12 – SHAREHOLDERS’ EQUITY (cont.)
Transactions On August 31, 2021, the Company issued
500,000,000 0.0005 250,000 125,000 55,556 350,000 5
1. On August 10, 2022, the Company entered into an agreement with a consultant
with a term of 12 months under which it undertook to issue to the consultant 300,000,000 120,000 46,438 73,562 no
2. On November 1, 2022, the Company entered into a binding term sheet, which
was subsequently replaced and superseded in April 2023 by a binding investment agreement, with George Baumeohl, a Company’s director,
pursuant to which Mr. Baumeohl has agreed to support Company’s operation by way of an equity investment of up to $ 3 0.0003 0.0004 On August 14, 2024 the Company and Mr.
Baumoehl entered into an amendment to the November 1, 2022 investment agreement according to which, investments aggregated to $ 919,767 0.0001 0.0001 During the year ended December 31, 2024
and 2023, the Company received subscription proceeds of $ 1,119,767 1,075,000 15,135,170,000 13,051,836,667
3. On February 8, 2023, the Company entered into an investment agreement with
a shareholder pursuant to which it raised $ 60,000 0.0003 200,000,000 On February 8, 2023, the Company issued
to the investor specified in item a above and a designee an aggregate of 1,440,000,000 120,000 24,000
4. On May 15, 2023, the Company issued 770,000,000
5. On July 22, 2024, the Company issued 25,038,272,832
6. On October 25, 2024, the Company issued 5,000,000,000 448,029 WORLD HEALTH ENERGY HOLDINGS, INC. NOTES TO CONSOLIDATED
FINANCIAL STATEMENTS (U.S. dollars except
share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t>
        </is>
      </c>
      <c r="B4" s="4" t="inlineStr">
        <is>
          <t xml:space="preserve">NOTE 13 - STOCK
OPTIONS On June 21, 2021, the Board of Directors
approved the 2021 Equity Incentive Plan (the “2021 Plan”) pursuant to which the Company may issue awards, from time to time,
consisting of non-qualified stock options, restricted stock and restricted stock units and stock option awards qualify under Section 102
of the Israeli Tax Ordinance (New Version) 1961 (“ITO”), and/or under Section 3(i) of the ITO. On January 26, 2023, RNA entered into two
consulting agreements for the design of new generation of Internet Of Things (“IOT”) devices and for research and update of
international needs of IOT devices with two consultants under which it undertook to issue to each of the consultant Non-Plan option to
purchase 1,000,000,000 0.0002 4 250,000,000 563,230 3.72 186.71 0 4 170,142 256,680 On May 7, 2023, RNA entered into a consulting
agreement with a consultant pursuant to which the Company granted the consultant a Non-Plan option to purchase 1,000,000,000 0.0002 4 250,000,000 184,701 3.63 186.23 0 4 67,339 60,124 On May 20, 2024, the Company granted options
under the 2021 Plan to service providers to purchase an aggregate of 2,000,000,000 0.0001 The options vest on an annual basis with 25% of the option grant vesting on each anniversary of the option grant. 4.62 187.95 0 3 373,242 The following table presents the Company’s
option activity during the year ended December 31, 2024 and 2023: SCHEDULE
OF STOCK OPTION ACTIVITY
Number of Options Weighted Average Exercise Price
Outstanding as of December 31,2022 46,600,000,000 0.0001
Granted 2,000,000 0.0001
Exercised - -
Forfeited (10,000,000,000 ) 0.0001
Outstanding as of December 31, 2023 36,602,000,000 0.0001
Granted 2,000,000,000 0.0001
Exercised - -
Forfeited (6,500,000,000 ) 0.0001
Outstanding as of December 31, 2024 32,102,000,000 0.0001
Number of options exercisable as of December 31, 2024 20,275,500,000 0.0001 WORLD HEALTH ENERGY HOLDINGS, INC. NOTES TO CONSOLIDATED FINANCIAL STATEMENTS (U.S. dollars except share and per share data) NOTE 13 - STOCK
OPTIONS (cont.) The aggregate intrinsic value of the option
awards outstanding as of December 31, 2024 is $ 0 0.0001 The options outstanding as of December
31, 2024 have been separated into exercise prices, as follows: SCHEDULE
OF STOCK OPTIONS OUTSTANDING RANGE OF EXERCISE PRICE
Exercise price Options outstanding Weighted average remaining contractual life – years Options vested
As of December 31, 2024
0.0001 32,102,000,000 1.57 20,275,500,000
0.0001 32,102,000,000 1.57 20,275,500,000 The options outstanding as of December
31, 2023 have been separated into exercise prices, as follows:
Exercise price Options outstanding Weighted average remaining contractual life – years Options vested
As of December 31, 2023
0.0001 36,602,000,000 2.74 12,925,000,000
0.001 36,602,000,000 2.74 12,925,000,000 As
of December 31, 2024, there was $ 1,095,614 1.19 2,602,364 5,690,406 WORLD HEALTH ENERGY HOLDINGS, INC. NOTES TO CONSOLIDATED FINANCIAL STATEMENTS (U.S. dollars except share and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EXPENSES</t>
        </is>
      </c>
      <c r="B4" s="4" t="inlineStr">
        <is>
          <t xml:space="preserve">NOTE 14 –
RESEARCH AND DEVELOPMENT EXPENSES SCHEDULE
OF RESEARCH AND DEVELOPMENT EXPENSES
2024 2023
Year ended December 31
2024 2023
Salaries and related expenses 281,422 268,358
Share-based compensation expenses 484,901 1,335,600
Professional fees and other development costs 296,473 175,711
Depreciation and amortization 19,279 18,617
Vehicle maintenance 61,931 23,465
Rent and office maintenance 153,268 113,334
Total
research and development expenses 1,297,274 1,935,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 xml:space="preserve">NOTE 15 – GENERAL
AND ADMINISTRATIVE EXPENSES SCHEDULE
OF GENERAL AND ADMINISTRATIVE EXPENSES
2024 2023
Year ended December 31
2024 2023
Share-based compensation expenses 2,117,463 4,410,362
Professional services 231,270 314,135
Salaries and related expenses 254,032 234,395
Office expenses 70,163 78,106
Rent and office maintenance 22,810 28,308
Advertising - 8,211
Other expenses 7,606 7,208
Total
general and administrative expenses 2,703,344 5,080,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EXPENSES (INCOME)</t>
        </is>
      </c>
      <c r="B1" s="2" t="inlineStr">
        <is>
          <t>12 Months Ended</t>
        </is>
      </c>
    </row>
    <row r="2">
      <c r="B2" s="2" t="inlineStr">
        <is>
          <t>Dec. 31, 2024</t>
        </is>
      </c>
    </row>
    <row r="3">
      <c r="A3" s="3" t="inlineStr">
        <is>
          <t>Other Income and Expenses [Abstract]</t>
        </is>
      </c>
      <c r="B3" s="4" t="inlineStr">
        <is>
          <t xml:space="preserve"> </t>
        </is>
      </c>
    </row>
    <row r="4">
      <c r="A4" s="4" t="inlineStr">
        <is>
          <t>FINANCING EXPENSES (INCOME)</t>
        </is>
      </c>
      <c r="B4" s="4" t="inlineStr">
        <is>
          <t xml:space="preserve">NOTE 16 – FINANCING
EXPENSES (INCOME) SCHEDULE
OF FINANCING EXPENSES (INCOME)
2024 2023
Year ended December 31
2024 2023
Bank charges 5,154 4,783
Currency exchange 39,473 (15,017 )
Interest on loans from related parties 720,996 (11,452 )
Other expenses 18,518 18,940
Total
finance expenses (income) 784,141 (2,746 ) WORLD HEALTH ENERGY HOLDINGS, INC. NOTES TO CONSOLIDATED FINANCIAL STATEMENTS (U.S. dollars except share and per share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IN U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 IN UNCONSOLIDATED AFFILIATES</t>
        </is>
      </c>
      <c r="B4" s="4" t="inlineStr">
        <is>
          <t xml:space="preserve">NOTE 17 - EQUITY
METHOD INVESTMENTS IN UNCONSOLIDATED AFFILIATES The Company applies the equity method to
investments when it has an ability to exercise significant influence over the operational decision-making authority and financial policies
of the investee. During the year ended December 31, 2023,
the Company accounted for its 26 The following tables summarize the carrying
amounts, including changes therein, of our equity method investment in InstaView during the years ended December 31, 2023: SCHEDULE
OF EQUITY METHOD INVESTMENT
InstaView
Opening balance as of January 1, 2023 $ -
Equity investment 91,917
Other comprehensive loss (1,007 )
Equity loss (1,977 )
Investments under equity method. 88,933
Purchased Option 62,082
Investment in investee as of December 31, 2023 $ 151,015
Impairment of investment (151,015 )
Investment in investee as of December 31, 20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18 – INCOME
TAX The Company is subject to the U.S. federal
income tax rate of 21 23 Income of the Poland company is taxable
at enacted tax rate between 9 19 The Company and its Israeli and Polish
subsidiaries have not received final tax assessments since the subsidiaries’ inception. The Company’s tax years beginning
2016 are open for assessment and, for the subsidiaries, all tax years from commencement are open for assessment. As of December 31, 2024, the Company and
its subsidiaries have carryforward losses for tax purposes of approximately $ 32,865 4,189 26.9 expire between the years
2036 and 2040
A. Composition of loss for the year: SCHEDULE
OF COMPOSITION OF LOSS
Year ended December 31
2024 2023
U.S. 2,764,274 6,061,111
Israel 1,714,293 844,815
Poland 423,913 144,474
4,902,480 7,050,400 WORLD HEALTH ENERGY HOLDINGS, INC. NOTES TO CONSOLIDATED FINANCIAL STATEMENTS (U.S. dollars except share and per share data) NOTE 18 – INCOME TAX (cont.)
B. The following is a reconciliation between the income tax benefit calculated
using the federal income tax rate applicable to the Company and the income tax expense reported in the financial statements: SCHEDULE OF EFFECTIVE INCOME TAX EXPENSE
2024 2023
Year ended December 31
2024 2023
Pretax loss 4,902,480 7,050,400
U.S. federal income tax rate 21 % 21 %
Income tax benefit computed at the U.S. federal income tax rate (1,029,521 ) (1,480,584 )
Non-deductible expenses 1,568 3,236
Share-based compensation 444,667 1,179,537
Effect of differences in corporate income tax rates 16,454 1,796
Other timing differences (1,955 ) 15,296
Change in valuation allowance 568,787 280,719
Income
tax expense (benefit) - -
C. Deferred taxes are recognized for the future tax consequences attributable
to differences between the financial statements carrying amounts of existing assets and liabilities and their respective tax bases and
operating loss and tax credit carryforwards. Significant components of the Company’s deferred tax assets and liabilities are as
follows: SCHEDULE OF DEFERRED TAX ASSETS
2024 2023
December 31
Composition of deferred tax assets: 2024 2023
Operating loss carry forwards 7,784,949 7,215,194
Share-based compensation 4,048,764 3,604,097
Accrued compensation 71,612 62,588
Total deferred tax assets 11,905,325 10,881,879
Composition of deferred tax liability:
Intangible assets (872,456 ) (872,456 )
Total deferred tax liability (872,456 ) (872,456 )
Valuation allowance 11,905,325 10,881,879
Total deferred tax liability (872,456 ) (872,456 ) WORLD HEALTH ENERGY HOLDINGS, INC. NOTES TO CONSOLIDATED FINANCIAL STATEMENTS (U.S. dollars except share and per share dat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19 –
RELATED PARTIES
A. Transactions and balances with related parties SCHEDULE OF RELATED PARTY EXPENSES
Year ended December 31,
2024 2023
General and administrative expenses:
Salaries and fees to officers (*) 1,152,124 2,352,107
(*) of which share-based compensation 969,373 2,190,495
Interest on loans to related parties 720,996 (11,452 )
Research and development expenses:
Salaries and fees to officers (*) 165,518 226,886
(*) of which share-based compensation 76,929 145,542
B. Balances with related parties and officers:
December 31,
2024 2023
Other current assets - 62,647
Other accounts liabilities 118,103 113,615
Liability for employee rights upon retirement 143,406 129,768
Long term loan from related party (*) 2,646,135 2,012,339
(*) Received
from UCG by December 31, 2021. The outstanding principal amounts shall bear interest at an annual rate of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20 – SEGMENT REPORTING
A. Information about reported segment profit or
loss and assets This
segment’s structure reflects the financial information and reports used by the Company’s management, specifically its CODM, to make
decisions regarding the Company’s business, including resource allocations and performance assessments, as well as the current operating
focus in compliance with ASC 280, Segment Reporting. The Company’s reportable segments are not aggregated. The
Company reports segment information based on the management approach, which designates the internal reporting used by the Chief Operating
Decision Maker (“CODM”), the Company’s Chief Executive Officer, for making decisions and assessing performance as the
source of the Company’s reportable segments. The CODM allocate resources and assesses the performance of each operating segment
based on potential business opportunities, historical and potential future sales and operating expenses. The
Company has two , and (ii) . The
Company’s method for measuring profitability on a reportable segment basis is operating loss. The Company adopted ASU 2023-07 in
December 2024. The most significant provision was for the Company to disclose significant segment expenses that are regularly provided
to the CODM. The Company’s CODM periodically reviews operating loss by segment and treats it as a significant segment expense. WORLD HEALTH ENERGY HOLDINGS, INC. NOTES TO CONSOLIDATED FINANCIAL STATEMENTS (U.S. dollars except share and per share data) NOTE 20
– SEGMENT REPORTING (cont.) The
following table presents information about the Company’s reportable segments for the year ended December 31, 2024 and 2023: Operating
loss related to the Company’s reportable segments and the reconciliation of the total net loss attributable to common stockholders
is as follows: SCHEDULE
OF OPERATING LOSS RELATED TO REPORTABLE SEGMENTS
2024 2023
Year ended
December 31
2024 2023
Revenue from global telecom 80,516 6,373
Cost related to global telecom (494,721 ) (219,390 )
Operating loss from global telecom (414,205 ) (213,017 )
Revenue from cybersecurity technology 85,512 201,336
Cost related to cybersecurity technology (785,168 ) (639,014 )
Operating loss from cybersecurity technology (699,656 ) (437,678 )
Professional services (89,557 ) (161,054 )
Share base compensation (2,602,364 ) (5,745,962 )
Other general and administrative expenses (284,244 ) (342,443 )
Total Operating loss (4,090,027 ) (6,900,154 )
- -
Financing (expenses) income, net (784,141 ) 2,746
Other loss - (151,015 )
Changes in fair value of commitment to issue shares (28,312 ) -
Loss before equity in net loss of equity investments (4,902,480 ) (7,048,423 )
Less: Equity in net loss of equity investments - (1,977 )
Net loss (4,902,480 ) (7,050,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ccounts receivable, allowance for doubtful account</t>
        </is>
      </c>
      <c r="B2" s="5" t="n">
        <v>2887</v>
      </c>
      <c r="C2" s="5" t="n">
        <v>7545</v>
      </c>
    </row>
    <row r="3">
      <c r="A3" s="4" t="inlineStr">
        <is>
          <t>Common stock, par value</t>
        </is>
      </c>
      <c r="B3" s="8" t="n">
        <v>1e-05</v>
      </c>
      <c r="C3" s="8" t="n">
        <v>1e-05</v>
      </c>
    </row>
    <row r="4">
      <c r="A4" s="4" t="inlineStr">
        <is>
          <t>Common stock, shares authorized</t>
        </is>
      </c>
      <c r="B4" s="6" t="n">
        <v>750000000000</v>
      </c>
      <c r="C4" s="6" t="n">
        <v>750000000000</v>
      </c>
    </row>
    <row r="5">
      <c r="A5" s="4" t="inlineStr">
        <is>
          <t>Common stock, shares issued</t>
        </is>
      </c>
      <c r="B5" s="6" t="n">
        <v>550834347495</v>
      </c>
      <c r="C5" s="6" t="n">
        <v>520796074663</v>
      </c>
    </row>
    <row r="6">
      <c r="A6" s="4" t="inlineStr">
        <is>
          <t>Common stock, shares outstanding</t>
        </is>
      </c>
      <c r="B6" s="6" t="n">
        <v>550834347495</v>
      </c>
      <c r="C6" s="6" t="n">
        <v>520796074663</v>
      </c>
    </row>
    <row r="7">
      <c r="A7" s="4" t="inlineStr">
        <is>
          <t>Treasury stock, common shares</t>
        </is>
      </c>
      <c r="B7" s="6" t="n">
        <v>20000000000</v>
      </c>
      <c r="C7" s="6" t="n">
        <v>20000000000</v>
      </c>
    </row>
    <row r="8">
      <c r="A8" s="4" t="inlineStr">
        <is>
          <t>Series A Preferred Stock [Member]</t>
        </is>
      </c>
      <c r="B8" s="4" t="inlineStr">
        <is>
          <t xml:space="preserve"> </t>
        </is>
      </c>
      <c r="C8" s="4" t="inlineStr">
        <is>
          <t xml:space="preserve"> </t>
        </is>
      </c>
    </row>
    <row r="9">
      <c r="A9" s="4" t="inlineStr">
        <is>
          <t>Preferred stock, par value</t>
        </is>
      </c>
      <c r="B9" s="7" t="n">
        <v>0.0007</v>
      </c>
      <c r="C9" s="7" t="n">
        <v>0.0007</v>
      </c>
    </row>
    <row r="10">
      <c r="A10" s="4" t="inlineStr">
        <is>
          <t>Preferred stock, shares authorized</t>
        </is>
      </c>
      <c r="B10" s="6" t="n">
        <v>10000000</v>
      </c>
      <c r="C10" s="6" t="n">
        <v>10000000</v>
      </c>
    </row>
    <row r="11">
      <c r="A11" s="4" t="inlineStr">
        <is>
          <t>Preferred stock, shares issued</t>
        </is>
      </c>
      <c r="B11" s="6" t="n">
        <v>5000000</v>
      </c>
      <c r="C11" s="6" t="n">
        <v>5000000</v>
      </c>
    </row>
    <row r="12">
      <c r="A12" s="4" t="inlineStr">
        <is>
          <t>Preferred stock, shares outstanding</t>
        </is>
      </c>
      <c r="B12" s="6" t="n">
        <v>5000000</v>
      </c>
      <c r="C12"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GAAP”). </t>
        </is>
      </c>
    </row>
    <row r="5">
      <c r="A5" s="4" t="inlineStr">
        <is>
          <t>Principles of consolidation</t>
        </is>
      </c>
      <c r="B5" s="4" t="inlineStr">
        <is>
          <t xml:space="preserve">Principles of consolidation The consolidated financial statements include
the accounts of the Company and its wholly-owned and majority-owned subsidiaries. Intercompany balances and transactions have been eliminated
upo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amounts reported in the financial
statements and accompanying notes. Actual results could differ from those estimates. </t>
        </is>
      </c>
    </row>
    <row r="7">
      <c r="A7" s="4" t="inlineStr">
        <is>
          <t>Functional currency and foreign currency translation and transactions</t>
        </is>
      </c>
      <c r="B7" s="4" t="inlineStr">
        <is>
          <t xml:space="preserve">Functional currency and foreign currency
translation and transactions The functional currency of the Company
is the US dollar since it is the currency of the primary economic environment in which the Company operates and expects to continue to
operate in the foreseeable future. The functional currency of Cross Mobile is Polish Zloty.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ended December 31, 2024
and 2023. </t>
        </is>
      </c>
    </row>
    <row r="8">
      <c r="A8" s="4" t="inlineStr">
        <is>
          <t>Cash and cash equivalents</t>
        </is>
      </c>
      <c r="B8" s="4" t="inlineStr">
        <is>
          <t xml:space="preserve">Cash and cash equivalents Cash and cash equivalents includes cash in
hand and short-term highly liquid investments that are readily convertible to cash with maturities of three months or less as of
the date acquired and that are exposed to insignificant risk of change in value. </t>
        </is>
      </c>
    </row>
    <row r="9">
      <c r="A9" s="4" t="inlineStr">
        <is>
          <t>Inventory</t>
        </is>
      </c>
      <c r="B9" s="4" t="inlineStr">
        <is>
          <t xml:space="preserve">Inventory Inventory is valued at the lower
of cost or net realizable value. The Company uses first-in, first-out (“FIFO”) method to determine cost of inventory. </t>
        </is>
      </c>
    </row>
    <row r="10">
      <c r="A10" s="4" t="inlineStr">
        <is>
          <t>Equity method investments</t>
        </is>
      </c>
      <c r="B10" s="4" t="inlineStr">
        <is>
          <t>Equity method investments The Company accounts for
investments for which it does not have a controlling interest in accordance with ASC 323, Investments – Equity
Method and Joint Ventures. The Company recognizes its pro-rata share of income and losses in the investment in “Loss from
equity method investment” on the consolidated statement of operations and comprehensive loss, with a corresponding change to
the investment in equity method investment in the consolidated balance sheet until such investment is reduced to zero.</t>
        </is>
      </c>
    </row>
    <row r="11">
      <c r="A11" s="4" t="inlineStr">
        <is>
          <t>Impairment of Long-Lived Assets</t>
        </is>
      </c>
      <c r="B11" s="4" t="inlineStr">
        <is>
          <t xml:space="preserve">Impairment of Long-Lived Assets The Company’s long-lived assets,
such as property, plant and equipment and identifiable intangible assets, are reviewed for potential impairment whenever events or changes
in circumstances indicate that the carrying amount of an asset may not be recoverable. Impairment indicators which could trigger an impairment
may include, among others, any significant changes in the manner of our use of the assets or the strategy of our overall business, certain
reorganization initiatives, significant negative industry, or economic trends or when we conclude that it is more likely than not that
an asset will be disposed of or sold. Long-lived assets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This measurement includes significant estimates
and assumptions inherent in the estimate of the fair value of identifiable intangible assets. Newly acquired and recently impaired indefinite-lived
assets are more vulnerable to impairment as the assets are recorded at fair value and are then subsequently measured at the lower of fair
value or carrying value annually or when triggering events are present. As such, immediately after acquisition or impairment, even small
declines in the outlook for these assets can negatively impact on our ability to recover the carrying value and can result in an impairment
charge. The Company did no 151,015 </t>
        </is>
      </c>
    </row>
    <row r="12">
      <c r="A12" s="4" t="inlineStr">
        <is>
          <t>Stock-based compensation</t>
        </is>
      </c>
      <c r="B12" s="4" t="inlineStr">
        <is>
          <t xml:space="preserve">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s of operations. The Company recognizes compensation expense for the value of employees and non-employee awards, which have graded
vesting, based on the accelerated vesting method over the requisite service period or over the implicit service period when a performance
condition affects the vesting, and it is considered probable that the performance condition will be achieved. The Company estimates the fair value of
stock options granted using a Black-Scholes options pricing model. The option-pricing model requires a number of assumptions, of which
the most significant are, expected stock price volatility and the expected option term. Expected volatility was calculated based upon
actual historical stock price movements over the period, equal to the expected option term, which was calculated using the simplified
method. The Company has historically not paid dividends and has no foreseeable plans to issue dividends. The risk-free interest rate is
based on the yield from U.S. Treasury zero-coupon bonds with an equivalent term. The Company accounts for grants issued
to non-employees using the guidance of ASU No. 2018-07 “Compensation - Stock Compensation (Topic 718): Improvements to Nonemployee
Share-Based Payment Accounting.” which expand the scope of Topic 718, Compensation - Stock Compensation to include share-based payments
issued to nonemployees for goods or services. </t>
        </is>
      </c>
    </row>
    <row r="13">
      <c r="A13" s="4" t="inlineStr">
        <is>
          <t>Income taxes</t>
        </is>
      </c>
      <c r="B13" s="4" t="inlineStr">
        <is>
          <t>Income taxes The Group accounts for income taxes in
accordance with ASC Topic 740-10, “Accounting for Income Taxes”. Accordingly, deferred income taxes are determined utilizing
the asset and liability method based on the estimated future tax effects on the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t>
        </is>
      </c>
    </row>
    <row r="14">
      <c r="A14" s="4" t="inlineStr">
        <is>
          <t>Liability for employee rights upon retirement</t>
        </is>
      </c>
      <c r="B14" s="4" t="inlineStr">
        <is>
          <t xml:space="preserve">Liability for employee rights upon retirement Under Israeli law and labor agreements,
RNA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Employees are entitled to one month’s salary for each year of employment, or a portion thereof. The liability
is covered by the amounts deposited including accumulated income thereon as well as by the unfunded provision. Such liability is removed,
either upon termination of employment or retirement. According to Section 14 to the Severance
Pay Law (“Section 14”) the payment of monthly deposits by a company into recognized severance pay funds or insurance policies
releases it from any additional severance obligation to the employees that have entered into agreements with the company pursuant to such
Section 14. RNA has entered into agreements with some of its employees in order to implement Section 14. Therefore, the payment of monthly
deposits by RNA into recognized severance pay funds or insurance policies releases it from any additional severance obligation to those
employees that have entered into such agreements and therefore RNA incurs no additional liability since that date with respect to such
employees. Amounts accumulated in the severance pay funds or insurance policies pursuant to Section 14 are not supervised or administrated
by RNA and therefore neither such amounts nor the corresponding accrual are reflected in the balance sheets. Severance expenses for the years ended
December 31, 2024, and 2023 amounted to $ 27,747 32,059 </t>
        </is>
      </c>
    </row>
    <row r="15">
      <c r="A15" s="4" t="inlineStr">
        <is>
          <t>Redeemable shares</t>
        </is>
      </c>
      <c r="B15" s="4" t="inlineStr">
        <is>
          <t xml:space="preserve">Redeemable shares The Company records its redeemable shares
at fair value less issuance costs on the dates of issuance. The Company has classified its redeemable shares as temporary equity (mezzanine)
on the consolidated balance sheet between liabilities and equity, due to redemption rights that are deemed outside of the Company’s
control and are presented at their carrying amount at the end of each period or until the end of the Lock Up period as defined in the agreement (see note 9 below). </t>
        </is>
      </c>
    </row>
    <row r="16">
      <c r="A16" s="4" t="inlineStr">
        <is>
          <t>Revenue recognition</t>
        </is>
      </c>
      <c r="B16" s="4" t="inlineStr">
        <is>
          <t xml:space="preserve">Revenue recognition The Company’s revenues are
generated principally from providing cybersecurity technology services and from telecom services through Cross Mobile. The Group follows ASC 606 “Revenue
from Contracts with Customers” and recognizes revenue when it satisfies performance obligations under the terms of its contracts
with customers in an amount that reflects the consideration the Company expects to be entitled to in exchange for those services. </t>
        </is>
      </c>
    </row>
    <row r="17">
      <c r="A17" s="4" t="inlineStr">
        <is>
          <t>Costs of Revenue</t>
        </is>
      </c>
      <c r="B17" s="4" t="inlineStr">
        <is>
          <t xml:space="preserve">Costs of Revenue Cost of revenue includes immaterial
payroll expenses to support the Company’s performance obligation and therefore was not separately disclosed on the Company’s
consolidated statements of operations and comprehensive loss. </t>
        </is>
      </c>
    </row>
    <row r="18">
      <c r="A18" s="4" t="inlineStr">
        <is>
          <t>Research and development expenses</t>
        </is>
      </c>
      <c r="B18" s="4" t="inlineStr">
        <is>
          <t>Research and development expenses Research and development expenses are charged
to operations as incurred.</t>
        </is>
      </c>
    </row>
    <row r="19">
      <c r="A19" s="4" t="inlineStr">
        <is>
          <t>Basic and diluted loss per common share</t>
        </is>
      </c>
      <c r="B19" s="4" t="inlineStr">
        <is>
          <t xml:space="preserve">Basic and diluted loss per common share
Basic net loss per share is computed based
on the weighted average number of shares outstanding during each year. Diluted net loss per share is computed based on the weighted
average number of common shares outstanding during each year, plus the dilutive potential of the common stock considered outstanding
during the year, in accordance with ASC 260-10 “Earnings per Share”. As of December 31, 2024 and
2023, 12,925,000,000 20,275,500,000 </t>
        </is>
      </c>
    </row>
    <row r="20">
      <c r="A20" s="4" t="inlineStr">
        <is>
          <t>Accounts receivable</t>
        </is>
      </c>
      <c r="B20" s="4" t="inlineStr">
        <is>
          <t xml:space="preserve">Accounts receivable Accounts receivable are stated
at their net realizable value. Accounts receivable are presented on the consolidated balance sheet net of an allowance for credit
losses, which is established based on reviews of the accounts receivable aging, an assessment of the customer’s history
and current creditworthiness, and the probability of collection. Accounts are written off when it is determined that collection
of the outstanding balance is no longer probable. As of December 31, 2024, and 2023, an allowance for credit losses in the amount of $ 2,887
7,545 </t>
        </is>
      </c>
    </row>
    <row r="21">
      <c r="A21" s="4" t="inlineStr">
        <is>
          <t>Contingencies</t>
        </is>
      </c>
      <c r="B21" s="4" t="inlineStr">
        <is>
          <t xml:space="preserve">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As of December 31, 2024, the Company didn’t record any loss contingencies. </t>
        </is>
      </c>
    </row>
    <row r="22">
      <c r="A22" s="4" t="inlineStr">
        <is>
          <t>Fair Value Measurements</t>
        </is>
      </c>
      <c r="B22" s="4" t="inlineStr">
        <is>
          <t xml:space="preserve">Fair
Value Measurements The
Company measures and discloses fair value in accordance with the Financial Accounting Standards Board (“FASB”), Accounting
Standards Codification 820, Fair Value Measurements and Disclosures (“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 term monetary assets and liabilities are estimated to be equal to their fair value due to the short-term nature
of these instruments. </t>
        </is>
      </c>
    </row>
    <row r="23">
      <c r="A23" s="4" t="inlineStr">
        <is>
          <t>New Accounting Pronouncements</t>
        </is>
      </c>
      <c r="B23" s="4" t="inlineStr">
        <is>
          <t>New
Accounting Pronouncements Recently Adopted Accounting Standards Segment Reporting: In November 2023, the
FASB issued ASU No. 2023-07, Segment Reporting (Topic 280): Improvements to Reportable Segment Disclosures. It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he title and position of the individual or the name of the group identified
as the CODM and (v) an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is guidance is effective for annual reporting periods beginning after December 15, 2023,
and interim reporting periods beginning after December 15, 2024. The Company adopted this guidance retrospectively, providing the additional
disclosures as required. See note 19, for more information. Accounting Standards Not Yet Adopted Income Taxes: In December 2023, the FASB
issued ASU 2023-09, Income Taxes (Topic 740): Improvements to Income Tax Disclosures. The amendments in this ASU add specific requirements
for income tax disclosures to improve transparency and decision usefulness. The guidance in ASU 2023-09 requires that public business
entities disclose specific categories in the income tax rate reconciliation and provide additional qualitative information for reconciling
items that meet a quantitative threshold. In addition, the amendments in ASU 2023-09 require that all entities disclose the amount of
income taxes paid disaggregated by federal, state, and foreign taxes and disaggregated by individual jurisdictions. The ASU also includes
other disclosure amendments related to the disaggregation of income tax expense between federal, state and foreign tax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and retrospective application is permitted. The Company is currently evaluating this ASU to determine its
impact on the Company’s disclosures. WORLD HEALTH ENERGY HOLDINGS, INC. NOTES TO CONSOLIDATED FINANCIAL STATEMENTS NOTE 2 - SUMMARY
OF SIGNIFICANT ACCOUNTING POLICIES AND BASIS OF PRESENTATION (cont.) In November 2024, the FASB issued ASU No.
2024-03 Income Statement—Reporting Comprehensive Income—Expense Disaggregation Disclosures (Subtopic 220-40). The ASU improves
the disclosures about a public business entity’s expense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Amounts remaining in relevant expense captions that are not separately disclosed
will be described qualitatively. Certain amounts that are already required to be disclosed under currently effective U.S GAAP will be
included in the same disclosure as the other disaggregation requirements. The amendments also require disclosing the total amount of selling
expenses and, in annual reporting periods, the definition of selling expenses. The ASU is effective for fiscal years beginning after December
15, 2026, and interim periods within fiscal years beginning after December 15, 2027.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T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 SCHEDULE
OF OTHER CURRENT ASSETS
2024 2023
December 31,
2024 2023
Due from related parties 5,924 63,881
Government institutions 26,384 10,882
Employees loans 51,945 51,710
Prepaid expenses 72,948
Advances and other receivable 30,870 22,276
Other
current assets 188,071 148,7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 SCHEDULE
OF PROPERTY AND EQUIPMENT, NET
% 2024 2023
Rates of depreciation December 31,
% 2024 2023
Computers 33 120,096 114,803
Furniture and office equipment 7 15 31,530 29,872
Property and equipment, gross 151,626 144,675
Less - accumulated depreciation (108,480 ) (89,202 )
Total property and equipment, net 43,146 55,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 SCHEDULE
OF OTHER CURRENT LIABILITIES
2024 2023
December 31,
2024 2023
Employees and related institutions 366,586 295,657
Accrued expenses and other liabilities 308,538 247,642
Deferred revenues - 11,629
Other
current liabilities 675,124 554,9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t>
        </is>
      </c>
      <c r="B4" s="4" t="inlineStr">
        <is>
          <t>Leases recorded on the balance sheets consist
of the following: SCHEDULE
OF OPERATING LEASE
2024 2023
December 31,
2024 2023
Operating leases:
Assets
Right of use asset under operating lease 94,471 116,548
Liabilities
Short term operating lease liability 82,054 56,245
Long term operating lease liability 6,839 49,411
Weighted average remaining lease term (in years) 1.20 2
Weighted average discount rate 9 % 10 %</t>
        </is>
      </c>
    </row>
    <row r="5">
      <c r="A5" s="4" t="inlineStr">
        <is>
          <t>SCHEDULE OF LEASE COST</t>
        </is>
      </c>
      <c r="B5" s="4" t="inlineStr">
        <is>
          <t xml:space="preserve">The components of operating lease expense
were as follows: SCHEDULE
OF LEASE COST
2024 2023
Year ended December 31,
2024 2023
Operating lease costs 74,744 56,674 </t>
        </is>
      </c>
    </row>
    <row r="6">
      <c r="A6" s="4" t="inlineStr">
        <is>
          <t>SCHEDULE OF OPERATING LEASE PAYMENTS</t>
        </is>
      </c>
      <c r="B6" s="4" t="inlineStr">
        <is>
          <t xml:space="preserve">Maturity of operating
lease payments as of December 31, 2024 is summarized as follows: SCHEDULE
OF OPERATING LEASE PAYMENTS
2025 85,538
2026 15,120
Total future lease payments 100,658
Less: imputed interest (11,765 )
Operating lease liabilities 88,8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NON- CONSOLIDATED ENTITY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AIR VALUE OF MUTUAL OPTION PRICING MODEL</t>
        </is>
      </c>
      <c r="B4" s="4" t="inlineStr">
        <is>
          <t xml:space="preserve">The fair value of the Mutual Option was
estimated using the Black-Scholes option pricing model. The assumptions used to perform the calculations as of December 31, 2024 and the
agreement date, are detailed below: SCHEDULE
OF FAIR VALUE OF MUTUAL OPTION PRICING MODEL
December 31, 2024 August 14, 2024
Expected volatility (%) 220.42 % 174.0 %
Risk-free interest rate (%) 4.21 % 3.93 %
Expected dividend yield 0.0 % 0.0 %
Contractual term (years) 1.62 2.00
Conversion price 0.0001 0.0001
Underlying share price (U.S. dollars) 0.0001 0.0001
Fair value (U.S. dollars in thousands) 439,690 411,3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option activity during the year ended December 31, 2024 and 2023: SCHEDULE
OF STOCK OPTION ACTIVITY
Number of Options Weighted Average Exercise Price
Outstanding as of December 31,2022 46,600,000,000 0.0001
Granted 2,000,000 0.0001
Exercised - -
Forfeited (10,000,000,000 ) 0.0001
Outstanding as of December 31, 2023 36,602,000,000 0.0001
Granted 2,000,000,000 0.0001
Exercised - -
Forfeited (6,500,000,000 ) 0.0001
Outstanding as of December 31, 2024 32,102,000,000 0.0001
Number of options exercisable as of December 31, 2024 20,275,500,000 0.0001 </t>
        </is>
      </c>
    </row>
    <row r="5">
      <c r="A5" s="4" t="inlineStr">
        <is>
          <t>SCHEDULE OF STOCK OPTIONS OUTSTANDING RANGE OF EXERCISE PRICE</t>
        </is>
      </c>
      <c r="B5" s="4" t="inlineStr">
        <is>
          <t xml:space="preserve">The options outstanding as of December
31, 2024 have been separated into exercise prices, as follows: SCHEDULE
OF STOCK OPTIONS OUTSTANDING RANGE OF EXERCISE PRICE
Exercise price Options outstanding Weighted average remaining contractual life – years Options vested
As of December 31, 2024
0.0001 32,102,000,000 1.57 20,275,500,000
0.0001 32,102,000,000 1.57 20,275,500,000 The options outstanding as of December
31, 2023 have been separated into exercise prices, as follows:
Exercise price Options outstanding Weighted average remaining contractual life – years Options vested
As of December 31, 2023
0.0001 36,602,000,000 2.74 12,925,000,000
0.001 36,602,000,000 2.74 12,925,0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RESEARCH AND DEVELOPMENT EXPENSES</t>
        </is>
      </c>
      <c r="B4" s="4" t="inlineStr">
        <is>
          <t xml:space="preserve"> SCHEDULE
OF RESEARCH AND DEVELOPMENT EXPENSES
2024 2023
Year ended December 31
2024 2023
Salaries and related expenses 281,422 268,358
Share-based compensation expenses 484,901 1,335,600
Professional fees and other development costs 296,473 175,711
Depreciation and amortization 19,279 18,617
Vehicle maintenance 61,931 23,465
Rent and office maintenance 153,268 113,334
Total
research and development expenses 1,297,274 1,935,0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4 2023
Year ended December 31
2024 2023
Share-based compensation expenses 2,117,463 4,410,362
Professional services 231,270 314,135
Salaries and related expenses 254,032 234,395
Office expenses 70,163 78,106
Rent and office maintenance 22,810 28,308
Advertising - 8,211
Other expenses 7,606 7,208
Total
general and administrative expenses 2,703,344 5,080,7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166028</v>
      </c>
      <c r="C4" s="5" t="n">
        <v>207709</v>
      </c>
    </row>
    <row r="5">
      <c r="A5" s="4" t="inlineStr">
        <is>
          <t>Cost of sales</t>
        </is>
      </c>
      <c r="B5" s="6" t="n">
        <v>-103372</v>
      </c>
      <c r="C5" s="4" t="inlineStr">
        <is>
          <t xml:space="preserve"> </t>
        </is>
      </c>
    </row>
    <row r="6">
      <c r="A6" s="4" t="inlineStr">
        <is>
          <t>Gross profit</t>
        </is>
      </c>
      <c r="B6" s="6" t="n">
        <v>62656</v>
      </c>
      <c r="C6" s="6" t="n">
        <v>207709</v>
      </c>
    </row>
    <row r="7">
      <c r="A7" s="4" t="inlineStr">
        <is>
          <t>Research and development expenses (Note 14)</t>
        </is>
      </c>
      <c r="B7" s="6" t="n">
        <v>-1297274</v>
      </c>
      <c r="C7" s="6" t="n">
        <v>-1935085</v>
      </c>
    </row>
    <row r="8">
      <c r="A8" s="4" t="inlineStr">
        <is>
          <t>Selling and marketing expenses</t>
        </is>
      </c>
      <c r="B8" s="6" t="n">
        <v>-152065</v>
      </c>
      <c r="C8" s="6" t="n">
        <v>-92053</v>
      </c>
    </row>
    <row r="9">
      <c r="A9" s="4" t="inlineStr">
        <is>
          <t>General and administrative expenses (Note 14)</t>
        </is>
      </c>
      <c r="B9" s="6" t="n">
        <v>-2703344</v>
      </c>
      <c r="C9" s="6" t="n">
        <v>-5080725</v>
      </c>
    </row>
    <row r="10">
      <c r="A10" s="4" t="inlineStr">
        <is>
          <t>Operating loss</t>
        </is>
      </c>
      <c r="B10" s="6" t="n">
        <v>-4090027</v>
      </c>
      <c r="C10" s="6" t="n">
        <v>-6900154</v>
      </c>
    </row>
    <row r="11">
      <c r="A11" s="4" t="inlineStr">
        <is>
          <t>Financing income (expenses), net (Note 15)</t>
        </is>
      </c>
      <c r="B11" s="6" t="n">
        <v>-784141</v>
      </c>
      <c r="C11" s="6" t="n">
        <v>2746</v>
      </c>
    </row>
    <row r="12">
      <c r="A12" s="4" t="inlineStr">
        <is>
          <t>Changes in fair value of commitment to issue shares  )Note 10)</t>
        </is>
      </c>
      <c r="B12" s="6" t="n">
        <v>-28312</v>
      </c>
      <c r="C12" s="4" t="inlineStr">
        <is>
          <t xml:space="preserve"> </t>
        </is>
      </c>
    </row>
    <row r="13">
      <c r="A13" s="4" t="inlineStr">
        <is>
          <t>Impairment of non-consolidated entity (Note 8)</t>
        </is>
      </c>
      <c r="B13" s="4" t="inlineStr">
        <is>
          <t xml:space="preserve"> </t>
        </is>
      </c>
      <c r="C13" s="6" t="n">
        <v>-151015</v>
      </c>
    </row>
    <row r="14">
      <c r="A14" s="4" t="inlineStr">
        <is>
          <t>Loss before equity in net loss of equity investments</t>
        </is>
      </c>
      <c r="B14" s="6" t="n">
        <v>-4902480</v>
      </c>
      <c r="C14" s="6" t="n">
        <v>-7048423</v>
      </c>
    </row>
    <row r="15">
      <c r="A15" s="4" t="inlineStr">
        <is>
          <t>Less: Equity in net loss of equity investments</t>
        </is>
      </c>
      <c r="B15" s="4" t="inlineStr">
        <is>
          <t xml:space="preserve"> </t>
        </is>
      </c>
      <c r="C15" s="6" t="n">
        <v>-1977</v>
      </c>
    </row>
    <row r="16">
      <c r="A16" s="4" t="inlineStr">
        <is>
          <t>Net loss</t>
        </is>
      </c>
      <c r="B16" s="6" t="n">
        <v>-4902480</v>
      </c>
      <c r="C16" s="6" t="n">
        <v>-7050400</v>
      </c>
    </row>
    <row r="17">
      <c r="A17" s="4" t="inlineStr">
        <is>
          <t>Net loss attributable to non-controlling interests</t>
        </is>
      </c>
      <c r="B17" s="6" t="n">
        <v>208480</v>
      </c>
      <c r="C17" s="6" t="n">
        <v>71052</v>
      </c>
    </row>
    <row r="18">
      <c r="A18" s="4" t="inlineStr">
        <is>
          <t>Net loss attributable to the Company’s stockholders</t>
        </is>
      </c>
      <c r="B18" s="5" t="n">
        <v>-4694000</v>
      </c>
      <c r="C18" s="5" t="n">
        <v>-6979348</v>
      </c>
    </row>
    <row r="19">
      <c r="A19" s="4" t="inlineStr">
        <is>
          <t>Basic net loss per share</t>
        </is>
      </c>
      <c r="B19" s="5" t="n">
        <v>0</v>
      </c>
      <c r="C19" s="5" t="n">
        <v>0</v>
      </c>
    </row>
    <row r="20">
      <c r="A20" s="4" t="inlineStr">
        <is>
          <t>Diluted net loss per share</t>
        </is>
      </c>
      <c r="B20" s="5" t="n">
        <v>0</v>
      </c>
      <c r="C20" s="5" t="n">
        <v>0</v>
      </c>
    </row>
    <row r="21">
      <c r="A21" s="4" t="inlineStr">
        <is>
          <t>Weighted average number of shares outstanding used in computing basic net loss per share</t>
        </is>
      </c>
      <c r="B21" s="6" t="n">
        <v>540817628239</v>
      </c>
      <c r="C21" s="6" t="n">
        <v>520060275576</v>
      </c>
    </row>
    <row r="22">
      <c r="A22" s="4" t="inlineStr">
        <is>
          <t>Weighted average number of shares outstanding used in computing diluted net loss per share</t>
        </is>
      </c>
      <c r="B22" s="6" t="n">
        <v>540817628239</v>
      </c>
      <c r="C22" s="6" t="n">
        <v>520060275576</v>
      </c>
    </row>
    <row r="23">
      <c r="A23" s="3" t="inlineStr">
        <is>
          <t>Comprehensive loss:</t>
        </is>
      </c>
      <c r="B23" s="4" t="inlineStr">
        <is>
          <t xml:space="preserve"> </t>
        </is>
      </c>
      <c r="C23" s="4" t="inlineStr">
        <is>
          <t xml:space="preserve"> </t>
        </is>
      </c>
    </row>
    <row r="24">
      <c r="A24" s="4" t="inlineStr">
        <is>
          <t>Other comprehensive income (loss) - Foreign currency translation adjustments</t>
        </is>
      </c>
      <c r="B24" s="5" t="n">
        <v>22014</v>
      </c>
      <c r="C24" s="5" t="n">
        <v>-28411</v>
      </c>
    </row>
    <row r="25">
      <c r="A25" s="4" t="inlineStr">
        <is>
          <t>Comprehensive loss</t>
        </is>
      </c>
      <c r="B25" s="6" t="n">
        <v>-4880466</v>
      </c>
      <c r="C25" s="6" t="n">
        <v>-7078811</v>
      </c>
    </row>
    <row r="26">
      <c r="A26" s="4" t="inlineStr">
        <is>
          <t>Net - loss attributable to non-controlling interests</t>
        </is>
      </c>
      <c r="B26" s="6" t="n">
        <v>208480</v>
      </c>
      <c r="C26" s="6" t="n">
        <v>71052</v>
      </c>
    </row>
    <row r="27">
      <c r="A27" s="4" t="inlineStr">
        <is>
          <t>Other comprehensive income (loss) attributable to non-controlling interests - foreign currency translation adjustments</t>
        </is>
      </c>
      <c r="B27" s="6" t="n">
        <v>-10787</v>
      </c>
      <c r="C27" s="6" t="n">
        <v>13243</v>
      </c>
    </row>
    <row r="28">
      <c r="A28" s="4" t="inlineStr">
        <is>
          <t>Comprehensive loss attributable to the Company’s stockholders</t>
        </is>
      </c>
      <c r="B28" s="5" t="n">
        <v>-4682773</v>
      </c>
      <c r="C28" s="5" t="n">
        <v>-69945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NG EXPENSES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FINANCING EXPENSES (INCOME)</t>
        </is>
      </c>
      <c r="B4" s="4" t="inlineStr">
        <is>
          <t xml:space="preserve"> SCHEDULE
OF FINANCING EXPENSES (INCOME)
2024 2023
Year ended December 31
2024 2023
Bank charges 5,154 4,783
Currency exchange 39,473 (15,017 )
Interest on loans from related parties 720,996 (11,452 )
Other expenses 18,518 18,940
Total
finance expenses (income) 784,141 (2,7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S IN UNCONSOLIDATE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t>
        </is>
      </c>
      <c r="B4" s="4" t="inlineStr">
        <is>
          <t xml:space="preserve">The following tables summarize the carrying
amounts, including changes therein, of our equity method investment in InstaView during the years ended December 31, 2023: SCHEDULE
OF EQUITY METHOD INVESTMENT
InstaView
Opening balance as of January 1, 2023 $ -
Equity investment 91,917
Other comprehensive loss (1,007 )
Equity loss (1,977 )
Investments under equity method. 88,933
Purchased Option 62,082
Investment in investee as of December 31, 2023 $ 151,015
Impairment of investment (151,015 )
Investment in investee as of December 31, 202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SITION OF LOSS</t>
        </is>
      </c>
      <c r="B4" s="4" t="inlineStr">
        <is>
          <t xml:space="preserve"> SCHEDULE
OF COMPOSITION OF LOSS
Year ended December 31
2024 2023
U.S. 2,764,274 6,061,111
Israel 1,714,293 844,815
Poland 423,913 144,474
4,902,480 7,050,400 </t>
        </is>
      </c>
    </row>
    <row r="5">
      <c r="A5" s="4" t="inlineStr">
        <is>
          <t>SCHEDULE OF EFFECTIVE INCOME TAX EXPENSE</t>
        </is>
      </c>
      <c r="B5" s="4" t="inlineStr">
        <is>
          <t xml:space="preserve"> SCHEDULE OF EFFECTIVE INCOME TAX EXPENSE
2024 2023
Year ended December 31
2024 2023
Pretax loss 4,902,480 7,050,400
U.S. federal income tax rate 21 % 21 %
Income tax benefit computed at the U.S. federal income tax rate (1,029,521 ) (1,480,584 )
Non-deductible expenses 1,568 3,236
Share-based compensation 444,667 1,179,537
Effect of differences in corporate income tax rates 16,454 1,796
Other timing differences (1,955 ) 15,296
Change in valuation allowance 568,787 280,719
Income
tax expense (benefit) - - </t>
        </is>
      </c>
    </row>
    <row r="6">
      <c r="A6" s="4" t="inlineStr">
        <is>
          <t>SCHEDULE OF DEFERRED TAX ASSETS</t>
        </is>
      </c>
      <c r="B6" s="4" t="inlineStr">
        <is>
          <t xml:space="preserve"> SCHEDULE OF DEFERRED TAX ASSETS
2024 2023
December 31
Composition of deferred tax assets: 2024 2023
Operating loss carry forwards 7,784,949 7,215,194
Share-based compensation 4,048,764 3,604,097
Accrued compensation 71,612 62,588
Total deferred tax assets 11,905,325 10,881,879
Composition of deferred tax liability:
Intangible assets (872,456 ) (872,456 )
Total deferred tax liability (872,456 ) (872,456 )
Valuation allowance 11,905,325 10,881,879
Total deferred tax liability (872,456 ) (872,4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EXPENSES</t>
        </is>
      </c>
      <c r="B4" s="4" t="inlineStr">
        <is>
          <t xml:space="preserve"> SCHEDULE OF RELATED PARTY EXPENSES
Year ended December 31,
2024 2023
General and administrative expenses:
Salaries and fees to officers (*) 1,152,124 2,352,107
(*) of which share-based compensation 969,373 2,190,495
Interest on loans to related parties 720,996 (11,452 )
Research and development expenses:
Salaries and fees to officers (*) 165,518 226,886
(*) of which share-based compensation 76,929 145,542
B. Balances with related parties and officers:
December 31,
2024 2023
Other current assets - 62,647
Other accounts liabilities 118,103 113,615
Liability for employee rights upon retirement 143,406 129,768
Long term loan from related party (*) 2,646,135 2,012,339
(*) Received
from UCG by December 31, 2021. The outstanding principal amounts shall bear interest at an annual rate of 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LOSS RELATED TO REPORTABLE SEGMENTS</t>
        </is>
      </c>
      <c r="B4" s="4" t="inlineStr">
        <is>
          <t>Operating
loss related to the Company’s reportable segments and the reconciliation of the total net loss attributable to common stockholders
is as follows: SCHEDULE
OF OPERATING LOSS RELATED TO REPORTABLE SEGMENTS
2024 2023
Year ended
December 31
2024 2023
Revenue from global telecom 80,516 6,373
Cost related to global telecom (494,721 ) (219,390 )
Operating loss from global telecom (414,205 ) (213,017 )
Revenue from cybersecurity technology 85,512 201,336
Cost related to cybersecurity technology (785,168 ) (639,014 )
Operating loss from cybersecurity technology (699,656 ) (437,678 )
Professional services (89,557 ) (161,054 )
Share base compensation (2,602,364 ) (5,745,962 )
Other general and administrative expenses (284,244 ) (342,443 )
Total Operating loss (4,090,027 ) (6,900,154 )
- -
Financing (expenses) income, net (784,141 ) 2,746
Other loss - (151,015 )
Changes in fair value of commitment to issue shares (28,312 ) -
Loss before equity in net loss of equity investments (4,902,480 ) (7,048,423 )
Less: Equity in net loss of equity investments - (1,977 )
Net loss (4,902,480 ) (7,050,4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ENERAL (Details Narrative) - USD ($)</t>
        </is>
      </c>
      <c r="C1" s="2" t="inlineStr">
        <is>
          <t>12 Months Ended</t>
        </is>
      </c>
    </row>
    <row r="2">
      <c r="B2" s="2" t="inlineStr">
        <is>
          <t>May 17, 2023</t>
        </is>
      </c>
      <c r="C2" s="2" t="inlineStr">
        <is>
          <t>Dec. 31, 2024</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verse stock split, description</t>
        </is>
      </c>
      <c r="B4" s="4" t="inlineStr">
        <is>
          <t>Company’s stockholders
approved an amendment to the Company’s Certificate of Incorporation (“Reverse Stock Split Certificate of Amendment”)
in order to effect a reverse stock split of the Company’s common stock pursuant to a range of between 20,000-to-1 and 60,000-to-1
(the “Reverse Stock Split”), when and as determined by the Company’s Board of Directors. Pursuant to the Reverse Stock
Split, each one thousand or fifteen thousand shares of common stock, or any other figure within that range, as shall be determined by
the Board of Directors at a later time, will be automatically converted, without any further action by the stockholders, into one share
of common stock. The Reverse Stock Split Certificate of Amendment will be effective upon receipt of approval from the Financial Industry
Regulatory Authority (“FINRA”) for the Reverse Stock Split and the filing with the Secretary of the State of Delaware</t>
        </is>
      </c>
      <c r="C4" s="4" t="inlineStr">
        <is>
          <t xml:space="preserve"> </t>
        </is>
      </c>
      <c r="D4" s="4" t="inlineStr">
        <is>
          <t xml:space="preserve"> </t>
        </is>
      </c>
    </row>
    <row r="5">
      <c r="A5" s="4" t="inlineStr">
        <is>
          <t>Net loss</t>
        </is>
      </c>
      <c r="B5" s="4" t="inlineStr">
        <is>
          <t xml:space="preserve"> </t>
        </is>
      </c>
      <c r="C5" s="5" t="n">
        <v>4902480</v>
      </c>
      <c r="D5" s="5" t="n">
        <v>7050400</v>
      </c>
    </row>
    <row r="6">
      <c r="A6" s="4" t="inlineStr">
        <is>
          <t>Net cash flows in operations</t>
        </is>
      </c>
      <c r="B6" s="4" t="inlineStr">
        <is>
          <t xml:space="preserve"> </t>
        </is>
      </c>
      <c r="C6" s="6" t="n">
        <v>1445983</v>
      </c>
      <c r="D6" s="6" t="n">
        <v>1074476</v>
      </c>
    </row>
    <row r="7">
      <c r="A7" s="4" t="inlineStr">
        <is>
          <t>Cash and cash equivalents</t>
        </is>
      </c>
      <c r="B7" s="4" t="inlineStr">
        <is>
          <t xml:space="preserve"> </t>
        </is>
      </c>
      <c r="C7" s="6" t="n">
        <v>63188</v>
      </c>
      <c r="D7" s="6" t="n">
        <v>46435</v>
      </c>
    </row>
    <row r="8">
      <c r="A8" s="4" t="inlineStr">
        <is>
          <t>Accumulated deficit</t>
        </is>
      </c>
      <c r="B8" s="4" t="inlineStr">
        <is>
          <t xml:space="preserve"> </t>
        </is>
      </c>
      <c r="C8" s="5" t="n">
        <v>27709196</v>
      </c>
      <c r="D8" s="5" t="n">
        <v>23015196</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Details Narrative) - USD ($)</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Impairment loss on long-lived assets</t>
        </is>
      </c>
      <c r="B4" s="5" t="n">
        <v>0</v>
      </c>
      <c r="C4" s="5" t="n">
        <v>151015</v>
      </c>
    </row>
    <row r="5">
      <c r="A5" s="4" t="inlineStr">
        <is>
          <t>Severance expenses</t>
        </is>
      </c>
      <c r="B5" s="6" t="n">
        <v>27747</v>
      </c>
      <c r="C5" s="6" t="n">
        <v>32059</v>
      </c>
    </row>
    <row r="6">
      <c r="A6" s="4" t="inlineStr">
        <is>
          <t>Allowance for credit losses</t>
        </is>
      </c>
      <c r="B6" s="5" t="n">
        <v>2887</v>
      </c>
      <c r="C6" s="5" t="n">
        <v>7545</v>
      </c>
    </row>
    <row r="7">
      <c r="A7" s="4" t="inlineStr">
        <is>
          <t>Share-Based Payment Arrangement, Option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securities</t>
        </is>
      </c>
      <c r="B9" s="6" t="n">
        <v>12925000000</v>
      </c>
      <c r="C9" s="6" t="n">
        <v>12925000000</v>
      </c>
    </row>
    <row r="10">
      <c r="A10" s="4" t="inlineStr">
        <is>
          <t>Warrant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t>
        </is>
      </c>
      <c r="B12" s="6" t="n">
        <v>20275500000</v>
      </c>
      <c r="C12" s="6" t="n">
        <v>202755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ue from related parties</t>
        </is>
      </c>
      <c r="B3" s="5" t="n">
        <v>5924</v>
      </c>
      <c r="C3" s="5" t="n">
        <v>63881</v>
      </c>
    </row>
    <row r="4">
      <c r="A4" s="4" t="inlineStr">
        <is>
          <t>Government institutions</t>
        </is>
      </c>
      <c r="B4" s="6" t="n">
        <v>26384</v>
      </c>
      <c r="C4" s="6" t="n">
        <v>10882</v>
      </c>
    </row>
    <row r="5">
      <c r="A5" s="4" t="inlineStr">
        <is>
          <t>Employees loans</t>
        </is>
      </c>
      <c r="B5" s="6" t="n">
        <v>51945</v>
      </c>
      <c r="C5" s="6" t="n">
        <v>51710</v>
      </c>
    </row>
    <row r="6">
      <c r="A6" s="4" t="inlineStr">
        <is>
          <t>Prepaid expenses</t>
        </is>
      </c>
      <c r="B6" s="6" t="n">
        <v>72948</v>
      </c>
      <c r="C6" s="4" t="inlineStr">
        <is>
          <t xml:space="preserve"> </t>
        </is>
      </c>
    </row>
    <row r="7">
      <c r="A7" s="4" t="inlineStr">
        <is>
          <t>Advances and other receivable</t>
        </is>
      </c>
      <c r="B7" s="6" t="n">
        <v>30870</v>
      </c>
      <c r="C7" s="6" t="n">
        <v>22276</v>
      </c>
    </row>
    <row r="8">
      <c r="A8" s="4" t="inlineStr">
        <is>
          <t>Other current assets</t>
        </is>
      </c>
      <c r="B8" s="5" t="n">
        <v>188071</v>
      </c>
      <c r="C8" s="5" t="n">
        <v>1487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51626</v>
      </c>
      <c r="C3" s="5" t="n">
        <v>144675</v>
      </c>
    </row>
    <row r="4">
      <c r="A4" s="4" t="inlineStr">
        <is>
          <t>Less - accumulated depreciation</t>
        </is>
      </c>
      <c r="B4" s="6" t="n">
        <v>-108480</v>
      </c>
      <c r="C4" s="6" t="n">
        <v>-89202</v>
      </c>
    </row>
    <row r="5">
      <c r="A5" s="4" t="inlineStr">
        <is>
          <t>Total property and equipment, net</t>
        </is>
      </c>
      <c r="B5" s="6" t="n">
        <v>43146</v>
      </c>
      <c r="C5" s="6" t="n">
        <v>5547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0096</v>
      </c>
      <c r="C8" s="6" t="n">
        <v>114803</v>
      </c>
    </row>
    <row r="9">
      <c r="A9" s="4" t="inlineStr">
        <is>
          <t>Rates of depreciation</t>
        </is>
      </c>
      <c r="B9" s="9" t="n">
        <v>0.33</v>
      </c>
      <c r="C9" s="4" t="inlineStr">
        <is>
          <t xml:space="preserve"> </t>
        </is>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31530</v>
      </c>
      <c r="C12" s="5" t="n">
        <v>29872</v>
      </c>
    </row>
    <row r="13">
      <c r="A13" s="4" t="inlineStr">
        <is>
          <t>Furniture and Fixtures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ates of depreciation</t>
        </is>
      </c>
      <c r="B15" s="9" t="n">
        <v>0.07000000000000001</v>
      </c>
      <c r="C15" s="4" t="inlineStr">
        <is>
          <t xml:space="preserve"> </t>
        </is>
      </c>
    </row>
    <row r="16">
      <c r="A16" s="4" t="inlineStr">
        <is>
          <t>Furniture and Fixtures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Rates of depreciation</t>
        </is>
      </c>
      <c r="B18" s="9" t="n">
        <v>0.15</v>
      </c>
      <c r="C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19278</v>
      </c>
      <c r="C4" s="5" t="n">
        <v>1861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9" customWidth="1" min="1" max="1"/>
    <col width="59" customWidth="1" min="2" max="2"/>
    <col width="22" customWidth="1" min="3" max="3"/>
    <col width="36" customWidth="1" min="4" max="4"/>
    <col width="39" customWidth="1" min="5" max="5"/>
    <col width="32" customWidth="1" min="6" max="6"/>
    <col width="72" customWidth="1" min="7" max="7"/>
    <col width="27" customWidth="1" min="8" max="8"/>
    <col width="16" customWidth="1" min="9" max="9"/>
    <col width="33" customWidth="1" min="10" max="10"/>
    <col width="13" customWidth="1" min="11" max="11"/>
  </cols>
  <sheetData>
    <row r="1">
      <c r="A1" s="1" t="inlineStr">
        <is>
          <t>Consolidated Statements of Changes in Stockholders' Equity - USD ($)</t>
        </is>
      </c>
      <c r="B1" s="2" t="inlineStr">
        <is>
          <t>Preferred Stock [Member] Series A Preferred Stock [Member]</t>
        </is>
      </c>
      <c r="C1" s="2" t="inlineStr">
        <is>
          <t>Common Stock [Member]</t>
        </is>
      </c>
      <c r="D1" s="2" t="inlineStr">
        <is>
          <t>Additional Paid-in Capital [Member]</t>
        </is>
      </c>
      <c r="E1" s="2" t="inlineStr">
        <is>
          <t>Proceeds on Account of Shares [Member]</t>
        </is>
      </c>
      <c r="F1" s="2" t="inlineStr">
        <is>
          <t>Treasury Stock, Common [Member]</t>
        </is>
      </c>
      <c r="G1" s="2" t="inlineStr">
        <is>
          <t>AOCI Including Portion Attributable to Noncontrolling Interest [Member]</t>
        </is>
      </c>
      <c r="H1" s="2" t="inlineStr">
        <is>
          <t>Retained Earnings [Member]</t>
        </is>
      </c>
      <c r="I1" s="2" t="inlineStr">
        <is>
          <t>Parent [Member]</t>
        </is>
      </c>
      <c r="J1" s="2" t="inlineStr">
        <is>
          <t>Noncontrolling Interest [Member]</t>
        </is>
      </c>
      <c r="K1" s="2" t="inlineStr">
        <is>
          <t>Total</t>
        </is>
      </c>
    </row>
    <row r="2">
      <c r="A2" s="4" t="inlineStr">
        <is>
          <t>BALANCE at Dec. 31, 2022</t>
        </is>
      </c>
      <c r="B2" s="5" t="n">
        <v>3500</v>
      </c>
      <c r="C2" s="5" t="n">
        <v>67117718</v>
      </c>
      <c r="D2" s="5" t="n">
        <v>-40614231</v>
      </c>
      <c r="E2" s="4" t="inlineStr">
        <is>
          <t xml:space="preserve"> </t>
        </is>
      </c>
      <c r="F2" s="5" t="n">
        <v>-8000000</v>
      </c>
      <c r="G2" s="5" t="n">
        <v>-2611</v>
      </c>
      <c r="H2" s="5" t="n">
        <v>-16035848</v>
      </c>
      <c r="I2" s="5" t="n">
        <v>2468528</v>
      </c>
      <c r="J2" s="5" t="n">
        <v>3815844</v>
      </c>
      <c r="K2" s="5" t="n">
        <v>6284372</v>
      </c>
    </row>
    <row r="3">
      <c r="A3" s="4" t="inlineStr">
        <is>
          <t>BALANCE, shares at Dec. 31, 2022</t>
        </is>
      </c>
      <c r="B3" s="6" t="n">
        <v>5000000</v>
      </c>
      <c r="C3" s="6" t="n">
        <v>51630274133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hares (Note 10)</t>
        </is>
      </c>
      <c r="B4" s="4" t="inlineStr">
        <is>
          <t xml:space="preserve"> </t>
        </is>
      </c>
      <c r="C4" s="5" t="n">
        <v>37233</v>
      </c>
      <c r="D4" s="6" t="n">
        <v>791767</v>
      </c>
      <c r="E4" s="6" t="n">
        <v>450000</v>
      </c>
      <c r="F4" s="4" t="inlineStr">
        <is>
          <t xml:space="preserve"> </t>
        </is>
      </c>
      <c r="G4" s="4" t="inlineStr">
        <is>
          <t xml:space="preserve"> </t>
        </is>
      </c>
      <c r="H4" s="4" t="inlineStr">
        <is>
          <t xml:space="preserve"> </t>
        </is>
      </c>
      <c r="I4" s="6" t="n">
        <v>1279000</v>
      </c>
      <c r="J4" s="4" t="inlineStr">
        <is>
          <t xml:space="preserve"> </t>
        </is>
      </c>
      <c r="K4" s="6" t="n">
        <v>1279000</v>
      </c>
    </row>
    <row r="5">
      <c r="A5" s="4" t="inlineStr">
        <is>
          <t>Issuance of shares (Note 10), shares</t>
        </is>
      </c>
      <c r="B5" s="4" t="inlineStr">
        <is>
          <t xml:space="preserve"> </t>
        </is>
      </c>
      <c r="C5" s="6" t="n">
        <v>37233333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hares for investment in an investee (Note 8)</t>
        </is>
      </c>
      <c r="B6" s="4" t="inlineStr">
        <is>
          <t xml:space="preserve"> </t>
        </is>
      </c>
      <c r="C6" s="5" t="n">
        <v>7700</v>
      </c>
      <c r="D6" s="6" t="n">
        <v>146300</v>
      </c>
      <c r="E6" s="4" t="inlineStr">
        <is>
          <t xml:space="preserve"> </t>
        </is>
      </c>
      <c r="F6" s="4" t="inlineStr">
        <is>
          <t xml:space="preserve"> </t>
        </is>
      </c>
      <c r="G6" s="4" t="inlineStr">
        <is>
          <t xml:space="preserve"> </t>
        </is>
      </c>
      <c r="H6" s="4" t="inlineStr">
        <is>
          <t xml:space="preserve"> </t>
        </is>
      </c>
      <c r="I6" s="6" t="n">
        <v>154000</v>
      </c>
      <c r="J6" s="4" t="inlineStr">
        <is>
          <t xml:space="preserve"> </t>
        </is>
      </c>
      <c r="K6" s="6" t="n">
        <v>154000</v>
      </c>
    </row>
    <row r="7">
      <c r="A7" s="4" t="inlineStr">
        <is>
          <t>Issuance of shares for investment in an investee (Note 8), shares</t>
        </is>
      </c>
      <c r="B7" s="4" t="inlineStr">
        <is>
          <t xml:space="preserve"> </t>
        </is>
      </c>
      <c r="C7" s="6" t="n">
        <v>77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payment to employees and services providers (Note 13)</t>
        </is>
      </c>
      <c r="B8" s="4" t="inlineStr">
        <is>
          <t xml:space="preserve"> </t>
        </is>
      </c>
      <c r="C8" s="4" t="inlineStr">
        <is>
          <t xml:space="preserve"> </t>
        </is>
      </c>
      <c r="D8" s="6" t="n">
        <v>5690406</v>
      </c>
      <c r="E8" s="4" t="inlineStr">
        <is>
          <t xml:space="preserve"> </t>
        </is>
      </c>
      <c r="F8" s="4" t="inlineStr">
        <is>
          <t xml:space="preserve"> </t>
        </is>
      </c>
      <c r="G8" s="4" t="inlineStr">
        <is>
          <t xml:space="preserve"> </t>
        </is>
      </c>
      <c r="H8" s="4" t="inlineStr">
        <is>
          <t xml:space="preserve"> </t>
        </is>
      </c>
      <c r="I8" s="6" t="n">
        <v>5690406</v>
      </c>
      <c r="J8" s="4" t="inlineStr">
        <is>
          <t xml:space="preserve"> </t>
        </is>
      </c>
      <c r="K8" s="6" t="n">
        <v>5690406</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6" t="n">
        <v>-15168</v>
      </c>
      <c r="H9" s="4" t="inlineStr">
        <is>
          <t xml:space="preserve"> </t>
        </is>
      </c>
      <c r="I9" s="6" t="n">
        <v>-15168</v>
      </c>
      <c r="J9" s="6" t="n">
        <v>-13243</v>
      </c>
      <c r="K9" s="6" t="n">
        <v>-28411</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979348</v>
      </c>
      <c r="I10" s="6" t="n">
        <v>-6979348</v>
      </c>
      <c r="J10" s="6" t="n">
        <v>-71052</v>
      </c>
      <c r="K10" s="6" t="n">
        <v>-7050400</v>
      </c>
    </row>
    <row r="11">
      <c r="A11" s="4" t="inlineStr">
        <is>
          <t>BALANCE at Dec. 31, 2023</t>
        </is>
      </c>
      <c r="B11" s="5" t="n">
        <v>3500</v>
      </c>
      <c r="C11" s="5" t="n">
        <v>67162651</v>
      </c>
      <c r="D11" s="6" t="n">
        <v>-33985758</v>
      </c>
      <c r="E11" s="6" t="n">
        <v>450000</v>
      </c>
      <c r="F11" s="6" t="n">
        <v>-8000000</v>
      </c>
      <c r="G11" s="6" t="n">
        <v>-17779</v>
      </c>
      <c r="H11" s="6" t="n">
        <v>-23015196</v>
      </c>
      <c r="I11" s="6" t="n">
        <v>2597418</v>
      </c>
      <c r="J11" s="6" t="n">
        <v>3731549</v>
      </c>
      <c r="K11" s="6" t="n">
        <v>6328967</v>
      </c>
    </row>
    <row r="12">
      <c r="A12" s="4" t="inlineStr">
        <is>
          <t>BALANCE, shares at Dec. 31, 2023</t>
        </is>
      </c>
      <c r="B12" s="6" t="n">
        <v>5000000</v>
      </c>
      <c r="C12" s="6" t="n">
        <v>52079607466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payment to employees and services providers (Note 13)</t>
        </is>
      </c>
      <c r="B13" s="4" t="inlineStr">
        <is>
          <t xml:space="preserve"> </t>
        </is>
      </c>
      <c r="C13" s="4" t="inlineStr">
        <is>
          <t xml:space="preserve"> </t>
        </is>
      </c>
      <c r="D13" s="6" t="n">
        <v>2602364</v>
      </c>
      <c r="E13" s="4" t="inlineStr">
        <is>
          <t xml:space="preserve"> </t>
        </is>
      </c>
      <c r="F13" s="4" t="inlineStr">
        <is>
          <t xml:space="preserve"> </t>
        </is>
      </c>
      <c r="G13" s="4" t="inlineStr">
        <is>
          <t xml:space="preserve"> </t>
        </is>
      </c>
      <c r="H13" s="4" t="inlineStr">
        <is>
          <t xml:space="preserve"> </t>
        </is>
      </c>
      <c r="I13" s="6" t="n">
        <v>2602364</v>
      </c>
      <c r="J13" s="4" t="inlineStr">
        <is>
          <t xml:space="preserve"> </t>
        </is>
      </c>
      <c r="K13" s="6" t="n">
        <v>2602364</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6" t="n">
        <v>11227</v>
      </c>
      <c r="H14" s="4" t="inlineStr">
        <is>
          <t xml:space="preserve"> </t>
        </is>
      </c>
      <c r="I14" s="6" t="n">
        <v>11227</v>
      </c>
      <c r="J14" s="6" t="n">
        <v>10787</v>
      </c>
      <c r="K14" s="6" t="n">
        <v>22014</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694000</v>
      </c>
      <c r="I15" s="6" t="n">
        <v>-4694000</v>
      </c>
      <c r="J15" s="6" t="n">
        <v>-208480</v>
      </c>
      <c r="K15" s="6" t="n">
        <v>-4902480</v>
      </c>
    </row>
    <row r="16">
      <c r="A16" s="4" t="inlineStr">
        <is>
          <t>Proceeds on account of shares</t>
        </is>
      </c>
      <c r="B16" s="4" t="inlineStr">
        <is>
          <t xml:space="preserve"> </t>
        </is>
      </c>
      <c r="C16" s="4" t="inlineStr">
        <is>
          <t xml:space="preserve"> </t>
        </is>
      </c>
      <c r="D16" s="4" t="inlineStr">
        <is>
          <t xml:space="preserve"> </t>
        </is>
      </c>
      <c r="E16" s="6" t="n">
        <v>1120173</v>
      </c>
      <c r="F16" s="4" t="inlineStr">
        <is>
          <t xml:space="preserve"> </t>
        </is>
      </c>
      <c r="G16" s="4" t="inlineStr">
        <is>
          <t xml:space="preserve"> </t>
        </is>
      </c>
      <c r="H16" s="4" t="inlineStr">
        <is>
          <t xml:space="preserve"> </t>
        </is>
      </c>
      <c r="I16" s="6" t="n">
        <v>1120173</v>
      </c>
      <c r="J16" s="4" t="inlineStr">
        <is>
          <t xml:space="preserve"> </t>
        </is>
      </c>
      <c r="K16" s="6" t="n">
        <v>1120173</v>
      </c>
    </row>
    <row r="17">
      <c r="A17" s="4" t="inlineStr">
        <is>
          <t>Redeemable shares (Note 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emable shares (Note 9), shares</t>
        </is>
      </c>
      <c r="B18" s="4" t="inlineStr">
        <is>
          <t xml:space="preserve"> </t>
        </is>
      </c>
      <c r="C18" s="6" t="n">
        <v>2503827283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shares for Terrz Zone Agreement (note 10)</t>
        </is>
      </c>
      <c r="B19" s="4" t="inlineStr">
        <is>
          <t xml:space="preserve"> </t>
        </is>
      </c>
      <c r="C19" s="5" t="n">
        <v>50000</v>
      </c>
      <c r="D19" s="6" t="n">
        <v>450000</v>
      </c>
      <c r="E19" s="4" t="inlineStr">
        <is>
          <t xml:space="preserve"> </t>
        </is>
      </c>
      <c r="F19" s="4" t="inlineStr">
        <is>
          <t xml:space="preserve"> </t>
        </is>
      </c>
      <c r="G19" s="4" t="inlineStr">
        <is>
          <t xml:space="preserve"> </t>
        </is>
      </c>
      <c r="H19" s="4" t="inlineStr">
        <is>
          <t xml:space="preserve"> </t>
        </is>
      </c>
      <c r="I19" s="6" t="n">
        <v>500000</v>
      </c>
      <c r="J19" s="4" t="inlineStr">
        <is>
          <t xml:space="preserve"> </t>
        </is>
      </c>
      <c r="K19" s="6" t="n">
        <v>500000</v>
      </c>
    </row>
    <row r="20">
      <c r="A20" s="4" t="inlineStr">
        <is>
          <t>Issuance of shares for Terrz Zone Agreement (note 10), shares</t>
        </is>
      </c>
      <c r="B20" s="4" t="inlineStr">
        <is>
          <t xml:space="preserve"> </t>
        </is>
      </c>
      <c r="C20" s="6" t="n">
        <v>50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Dec. 31, 2024</t>
        </is>
      </c>
      <c r="B21" s="5" t="n">
        <v>3500</v>
      </c>
      <c r="C21" s="5" t="n">
        <v>67212651</v>
      </c>
      <c r="D21" s="5" t="n">
        <v>-30933394</v>
      </c>
      <c r="E21" s="5" t="n">
        <v>1570173</v>
      </c>
      <c r="F21" s="5" t="n">
        <v>-8000000</v>
      </c>
      <c r="G21" s="5" t="n">
        <v>-6552</v>
      </c>
      <c r="H21" s="5" t="n">
        <v>-27709196</v>
      </c>
      <c r="I21" s="5" t="n">
        <v>2137182</v>
      </c>
      <c r="J21" s="5" t="n">
        <v>3533856</v>
      </c>
      <c r="K21" s="5" t="n">
        <v>5671038</v>
      </c>
    </row>
    <row r="22">
      <c r="A22" s="4" t="inlineStr">
        <is>
          <t>BALANCE, shares at Dec. 31, 2024</t>
        </is>
      </c>
      <c r="B22" s="6" t="n">
        <v>5000000</v>
      </c>
      <c r="C22" s="6" t="n">
        <v>5508343474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Employees and related institutions</t>
        </is>
      </c>
      <c r="B3" s="5" t="n">
        <v>366586</v>
      </c>
      <c r="C3" s="5" t="n">
        <v>295657</v>
      </c>
    </row>
    <row r="4">
      <c r="A4" s="4" t="inlineStr">
        <is>
          <t>Accrued expenses and other liabilities</t>
        </is>
      </c>
      <c r="B4" s="6" t="n">
        <v>308538</v>
      </c>
      <c r="C4" s="6" t="n">
        <v>247642</v>
      </c>
    </row>
    <row r="5">
      <c r="A5" s="4" t="inlineStr">
        <is>
          <t>Deferred revenues</t>
        </is>
      </c>
      <c r="B5" s="4" t="inlineStr">
        <is>
          <t xml:space="preserve"> </t>
        </is>
      </c>
      <c r="C5" s="6" t="n">
        <v>11629</v>
      </c>
    </row>
    <row r="6">
      <c r="A6" s="4" t="inlineStr">
        <is>
          <t>Other current liabilities</t>
        </is>
      </c>
      <c r="B6" s="5" t="n">
        <v>675124</v>
      </c>
      <c r="C6" s="5" t="n">
        <v>5549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SCHEDULE OF OPERATING LEASE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Right of use asset under operating lease</t>
        </is>
      </c>
      <c r="B3" s="5" t="n">
        <v>94471</v>
      </c>
      <c r="C3" s="5" t="n">
        <v>116548</v>
      </c>
    </row>
    <row r="4">
      <c r="A4" s="4" t="inlineStr">
        <is>
          <t>Short term operating lease liability</t>
        </is>
      </c>
      <c r="B4" s="6" t="n">
        <v>82054</v>
      </c>
      <c r="C4" s="6" t="n">
        <v>56245</v>
      </c>
    </row>
    <row r="5">
      <c r="A5" s="4" t="inlineStr">
        <is>
          <t>Long term operating lease liability</t>
        </is>
      </c>
      <c r="B5" s="5" t="n">
        <v>6839</v>
      </c>
      <c r="C5" s="5" t="n">
        <v>49411</v>
      </c>
    </row>
    <row r="6">
      <c r="A6" s="4" t="inlineStr">
        <is>
          <t>Weighted average remaining lease term (in years)</t>
        </is>
      </c>
      <c r="B6" s="4" t="inlineStr">
        <is>
          <t>1 year 2 months 12 days</t>
        </is>
      </c>
      <c r="C6" s="4" t="inlineStr">
        <is>
          <t>2 years</t>
        </is>
      </c>
    </row>
    <row r="7">
      <c r="A7" s="4" t="inlineStr">
        <is>
          <t>Weighted average discount rate</t>
        </is>
      </c>
      <c r="B7" s="9" t="n">
        <v>0.09</v>
      </c>
      <c r="C7" s="9"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s</t>
        </is>
      </c>
      <c r="B4" s="5" t="n">
        <v>74744</v>
      </c>
      <c r="C4" s="5" t="n">
        <v>5667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CHEDULE OF OPERATING LEASE PAYMENTS (Details)</t>
        </is>
      </c>
      <c r="B1" s="2" t="inlineStr">
        <is>
          <t>Dec. 31, 2024 USD ($)</t>
        </is>
      </c>
    </row>
    <row r="2">
      <c r="A2" s="3" t="inlineStr">
        <is>
          <t>Leases</t>
        </is>
      </c>
      <c r="B2" s="4" t="inlineStr">
        <is>
          <t xml:space="preserve"> </t>
        </is>
      </c>
    </row>
    <row r="3">
      <c r="A3" s="4" t="inlineStr">
        <is>
          <t>2025</t>
        </is>
      </c>
      <c r="B3" s="5" t="n">
        <v>85538</v>
      </c>
    </row>
    <row r="4">
      <c r="A4" s="4" t="inlineStr">
        <is>
          <t>2026</t>
        </is>
      </c>
      <c r="B4" s="6" t="n">
        <v>15120</v>
      </c>
    </row>
    <row r="5">
      <c r="A5" s="4" t="inlineStr">
        <is>
          <t>Total future lease payments</t>
        </is>
      </c>
      <c r="B5" s="6" t="n">
        <v>100658</v>
      </c>
    </row>
    <row r="6">
      <c r="A6" s="4" t="inlineStr">
        <is>
          <t>Less: imputed interest</t>
        </is>
      </c>
      <c r="B6" s="6" t="n">
        <v>-11765</v>
      </c>
    </row>
    <row r="7">
      <c r="A7" s="4" t="inlineStr">
        <is>
          <t>Operating lease liabilities</t>
        </is>
      </c>
      <c r="B7" s="5" t="n">
        <v>888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22" customWidth="1" min="2" max="2"/>
    <col width="22" customWidth="1" min="3" max="3"/>
    <col width="56" customWidth="1" min="4" max="4"/>
    <col width="56" customWidth="1" min="5" max="5"/>
    <col width="22" customWidth="1" min="6" max="6"/>
    <col width="22" customWidth="1" min="7" max="7"/>
  </cols>
  <sheetData>
    <row r="1">
      <c r="A1" s="1" t="inlineStr">
        <is>
          <t>LEASES (Details Narrative)</t>
        </is>
      </c>
      <c r="F1" s="2" t="inlineStr">
        <is>
          <t>12 Months Ended</t>
        </is>
      </c>
    </row>
    <row r="2">
      <c r="B2" s="2" t="inlineStr">
        <is>
          <t>Jan. 31, 2024 USD ($)</t>
        </is>
      </c>
      <c r="C2" s="2" t="inlineStr">
        <is>
          <t>Jan. 31, 2024 EUR (€)</t>
        </is>
      </c>
      <c r="D2" s="2" t="inlineStr">
        <is>
          <t>Dec. 16, 2020 USD ($)</t>
        </is>
      </c>
      <c r="E2" s="2" t="inlineStr">
        <is>
          <t>Dec. 16, 2020 ILS (₪)</t>
        </is>
      </c>
      <c r="F2" s="2" t="inlineStr">
        <is>
          <t>Dec. 31, 2024 USD ($)</t>
        </is>
      </c>
      <c r="G2" s="2" t="inlineStr">
        <is>
          <t>Dec. 31, 2023 USD ($)</t>
        </is>
      </c>
    </row>
    <row r="3">
      <c r="A3" s="4" t="inlineStr">
        <is>
          <t>Right of use asset obtained in exchange for operating lease liability</t>
        </is>
      </c>
      <c r="B3" s="4" t="inlineStr">
        <is>
          <t xml:space="preserve"> </t>
        </is>
      </c>
      <c r="C3" s="4" t="inlineStr">
        <is>
          <t xml:space="preserve"> </t>
        </is>
      </c>
      <c r="D3" s="4" t="inlineStr">
        <is>
          <t xml:space="preserve"> </t>
        </is>
      </c>
      <c r="E3" s="4" t="inlineStr">
        <is>
          <t xml:space="preserve"> </t>
        </is>
      </c>
      <c r="F3" s="5" t="n">
        <v>48478</v>
      </c>
      <c r="G3" s="5" t="n">
        <v>0</v>
      </c>
    </row>
    <row r="4">
      <c r="A4" s="4" t="inlineStr">
        <is>
          <t>Operating leases payments</t>
        </is>
      </c>
      <c r="B4" s="4" t="inlineStr">
        <is>
          <t xml:space="preserve"> </t>
        </is>
      </c>
      <c r="C4" s="4" t="inlineStr">
        <is>
          <t xml:space="preserve"> </t>
        </is>
      </c>
      <c r="D4" s="4" t="inlineStr">
        <is>
          <t xml:space="preserve"> </t>
        </is>
      </c>
      <c r="E4" s="4" t="inlineStr">
        <is>
          <t xml:space="preserve"> </t>
        </is>
      </c>
      <c r="F4" s="5" t="n">
        <v>77986</v>
      </c>
      <c r="G4" s="5" t="n">
        <v>56674</v>
      </c>
    </row>
    <row r="5">
      <c r="A5" s="4" t="inlineStr">
        <is>
          <t>ISRA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term</t>
        </is>
      </c>
      <c r="B6" s="4" t="inlineStr">
        <is>
          <t xml:space="preserve"> </t>
        </is>
      </c>
      <c r="C6" s="4" t="inlineStr">
        <is>
          <t xml:space="preserve"> </t>
        </is>
      </c>
      <c r="D6" s="4" t="inlineStr">
        <is>
          <t>4 years</t>
        </is>
      </c>
      <c r="E6" s="4" t="inlineStr">
        <is>
          <t>4 years</t>
        </is>
      </c>
      <c r="F6" s="4" t="inlineStr">
        <is>
          <t xml:space="preserve"> </t>
        </is>
      </c>
      <c r="G6" s="4" t="inlineStr">
        <is>
          <t xml:space="preserve"> </t>
        </is>
      </c>
    </row>
    <row r="7">
      <c r="A7" s="4" t="inlineStr">
        <is>
          <t>Operating lease monthly payments</t>
        </is>
      </c>
      <c r="B7" s="4" t="inlineStr">
        <is>
          <t xml:space="preserve"> </t>
        </is>
      </c>
      <c r="C7" s="4" t="inlineStr">
        <is>
          <t xml:space="preserve"> </t>
        </is>
      </c>
      <c r="D7" s="5" t="n">
        <v>5500</v>
      </c>
      <c r="E7" s="10" t="n">
        <v>17000</v>
      </c>
      <c r="F7" s="4" t="inlineStr">
        <is>
          <t xml:space="preserve"> </t>
        </is>
      </c>
      <c r="G7" s="4" t="inlineStr">
        <is>
          <t xml:space="preserve"> </t>
        </is>
      </c>
    </row>
    <row r="8">
      <c r="A8" s="4" t="inlineStr">
        <is>
          <t>Operating lease option to extend</t>
        </is>
      </c>
      <c r="B8" s="4" t="inlineStr">
        <is>
          <t xml:space="preserve"> </t>
        </is>
      </c>
      <c r="C8" s="4" t="inlineStr">
        <is>
          <t xml:space="preserve"> </t>
        </is>
      </c>
      <c r="D8" s="4" t="inlineStr">
        <is>
          <t>option to extend the agreement for an additional 1 year</t>
        </is>
      </c>
      <c r="E8" s="4" t="inlineStr">
        <is>
          <t>option to extend the agreement for an additional 1 year</t>
        </is>
      </c>
      <c r="F8" s="4" t="inlineStr">
        <is>
          <t xml:space="preserve"> </t>
        </is>
      </c>
      <c r="G8" s="4" t="inlineStr">
        <is>
          <t xml:space="preserve"> </t>
        </is>
      </c>
    </row>
    <row r="9">
      <c r="A9" s="4" t="inlineStr">
        <is>
          <t>Operating lease payments for extension</t>
        </is>
      </c>
      <c r="B9" s="4" t="inlineStr">
        <is>
          <t xml:space="preserve"> </t>
        </is>
      </c>
      <c r="C9" s="4" t="inlineStr">
        <is>
          <t xml:space="preserve"> </t>
        </is>
      </c>
      <c r="D9" s="5" t="n">
        <v>5900</v>
      </c>
      <c r="E9" s="10" t="n">
        <v>18275</v>
      </c>
      <c r="F9" s="4" t="inlineStr">
        <is>
          <t xml:space="preserve"> </t>
        </is>
      </c>
      <c r="G9" s="4" t="inlineStr">
        <is>
          <t xml:space="preserve"> </t>
        </is>
      </c>
    </row>
    <row r="10">
      <c r="A10" s="4" t="inlineStr">
        <is>
          <t>PO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term</t>
        </is>
      </c>
      <c r="B11" s="4" t="inlineStr">
        <is>
          <t>2 years</t>
        </is>
      </c>
      <c r="C11" s="4" t="inlineStr">
        <is>
          <t>2 years</t>
        </is>
      </c>
      <c r="D11" s="4" t="inlineStr">
        <is>
          <t xml:space="preserve"> </t>
        </is>
      </c>
      <c r="E11" s="4" t="inlineStr">
        <is>
          <t xml:space="preserve"> </t>
        </is>
      </c>
      <c r="F11" s="4" t="inlineStr">
        <is>
          <t xml:space="preserve"> </t>
        </is>
      </c>
      <c r="G11" s="4" t="inlineStr">
        <is>
          <t xml:space="preserve"> </t>
        </is>
      </c>
    </row>
    <row r="12">
      <c r="A12" s="4" t="inlineStr">
        <is>
          <t>Operating lease monthly payments</t>
        </is>
      </c>
      <c r="B12" s="5" t="n">
        <v>2160</v>
      </c>
      <c r="C12" s="11" t="n">
        <v>2050</v>
      </c>
      <c r="D12" s="4" t="inlineStr">
        <is>
          <t xml:space="preserve"> </t>
        </is>
      </c>
      <c r="E12" s="4" t="inlineStr">
        <is>
          <t xml:space="preserve"> </t>
        </is>
      </c>
      <c r="F12" s="4" t="inlineStr">
        <is>
          <t xml:space="preserve"> </t>
        </is>
      </c>
      <c r="G12" s="4" t="inlineStr">
        <is>
          <t xml:space="preserve"> </t>
        </is>
      </c>
    </row>
  </sheetData>
  <mergeCells count="4">
    <mergeCell ref="B1:C1"/>
    <mergeCell ref="F1:G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s>
  <sheetData>
    <row r="1">
      <c r="A1" s="1" t="inlineStr">
        <is>
          <t>ASSET ACQUISITION OF CROSSMOBILE (Details Narrative) - USD ($)</t>
        </is>
      </c>
      <c r="D1" s="2" t="inlineStr">
        <is>
          <t>12 Months Ended</t>
        </is>
      </c>
    </row>
    <row r="2">
      <c r="B2" s="2" t="inlineStr">
        <is>
          <t>Nov. 28, 2022</t>
        </is>
      </c>
      <c r="C2" s="2" t="inlineStr">
        <is>
          <t>Oct. 25, 2022</t>
        </is>
      </c>
      <c r="D2" s="2" t="inlineStr">
        <is>
          <t>Dec. 31, 2024</t>
        </is>
      </c>
      <c r="E2" s="2" t="inlineStr">
        <is>
          <t>Dec. 31, 2023</t>
        </is>
      </c>
      <c r="F2" s="2" t="inlineStr">
        <is>
          <t>Jan. 1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cost ratio</t>
        </is>
      </c>
      <c r="B4" s="4" t="inlineStr">
        <is>
          <t xml:space="preserve"> </t>
        </is>
      </c>
      <c r="C4" s="9" t="n">
        <v>0.26</v>
      </c>
      <c r="D4" s="4" t="inlineStr">
        <is>
          <t xml:space="preserve"> </t>
        </is>
      </c>
      <c r="E4" s="4" t="inlineStr">
        <is>
          <t xml:space="preserve"> </t>
        </is>
      </c>
      <c r="F4" s="4" t="inlineStr">
        <is>
          <t xml:space="preserve"> </t>
        </is>
      </c>
    </row>
    <row r="5">
      <c r="A5" s="4" t="inlineStr">
        <is>
          <t>Fair value of shares issued for asset acquisition</t>
        </is>
      </c>
      <c r="B5" s="4" t="inlineStr">
        <is>
          <t xml:space="preserve"> </t>
        </is>
      </c>
      <c r="C5" s="4" t="inlineStr">
        <is>
          <t xml:space="preserve"> </t>
        </is>
      </c>
      <c r="D5" s="5" t="n">
        <v>500000</v>
      </c>
      <c r="E5" s="4" t="inlineStr">
        <is>
          <t xml:space="preserve"> </t>
        </is>
      </c>
      <c r="F5" s="4" t="inlineStr">
        <is>
          <t xml:space="preserve"> </t>
        </is>
      </c>
    </row>
    <row r="6">
      <c r="A6" s="4" t="inlineStr">
        <is>
          <t>Treasury stock, shares</t>
        </is>
      </c>
      <c r="B6" s="4" t="inlineStr">
        <is>
          <t xml:space="preserve"> </t>
        </is>
      </c>
      <c r="C6" s="4" t="inlineStr">
        <is>
          <t xml:space="preserve"> </t>
        </is>
      </c>
      <c r="D6" s="6" t="n">
        <v>20000000000</v>
      </c>
      <c r="E6" s="6" t="n">
        <v>20000000000</v>
      </c>
      <c r="F6" s="6" t="n">
        <v>23000000000</v>
      </c>
    </row>
    <row r="7">
      <c r="A7" s="4" t="inlineStr">
        <is>
          <t>Transaction costs</t>
        </is>
      </c>
      <c r="B7" s="4" t="inlineStr">
        <is>
          <t xml:space="preserve"> </t>
        </is>
      </c>
      <c r="C7" s="5" t="n">
        <v>900000</v>
      </c>
      <c r="D7" s="4" t="inlineStr">
        <is>
          <t xml:space="preserve"> </t>
        </is>
      </c>
      <c r="E7" s="4" t="inlineStr">
        <is>
          <t xml:space="preserve"> </t>
        </is>
      </c>
      <c r="F7" s="4" t="inlineStr">
        <is>
          <t xml:space="preserve"> </t>
        </is>
      </c>
    </row>
    <row r="8">
      <c r="A8" s="4" t="inlineStr">
        <is>
          <t>Recognized value of license</t>
        </is>
      </c>
      <c r="B8" s="4" t="inlineStr">
        <is>
          <t xml:space="preserve"> </t>
        </is>
      </c>
      <c r="C8" s="6" t="n">
        <v>8800000</v>
      </c>
      <c r="D8" s="4" t="inlineStr">
        <is>
          <t xml:space="preserve"> </t>
        </is>
      </c>
      <c r="E8" s="4" t="inlineStr">
        <is>
          <t xml:space="preserve"> </t>
        </is>
      </c>
      <c r="F8" s="4" t="inlineStr">
        <is>
          <t xml:space="preserve"> </t>
        </is>
      </c>
    </row>
    <row r="9">
      <c r="A9" s="4" t="inlineStr">
        <is>
          <t>Deferred tax liabilities, net</t>
        </is>
      </c>
      <c r="B9" s="4" t="inlineStr">
        <is>
          <t xml:space="preserve"> </t>
        </is>
      </c>
      <c r="C9" s="6" t="n">
        <v>872000</v>
      </c>
      <c r="D9" s="5" t="n">
        <v>872456</v>
      </c>
      <c r="E9" s="5" t="n">
        <v>872456</v>
      </c>
      <c r="F9" s="4" t="inlineStr">
        <is>
          <t xml:space="preserve"> </t>
        </is>
      </c>
    </row>
    <row r="10">
      <c r="A10" s="4" t="inlineStr">
        <is>
          <t>Tax basis amount</t>
        </is>
      </c>
      <c r="B10" s="4" t="inlineStr">
        <is>
          <t xml:space="preserve"> </t>
        </is>
      </c>
      <c r="C10" s="5" t="n">
        <v>0</v>
      </c>
      <c r="D10" s="4" t="inlineStr">
        <is>
          <t xml:space="preserve"> </t>
        </is>
      </c>
      <c r="E10" s="4" t="inlineStr">
        <is>
          <t xml:space="preserve"> </t>
        </is>
      </c>
      <c r="F10" s="4" t="inlineStr">
        <is>
          <t xml:space="preserve"> </t>
        </is>
      </c>
    </row>
    <row r="11">
      <c r="A11" s="4" t="inlineStr">
        <is>
          <t>Cross Mobi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noncontrolling interests</t>
        </is>
      </c>
      <c r="B13" s="4" t="inlineStr">
        <is>
          <t xml:space="preserve"> </t>
        </is>
      </c>
      <c r="C13" s="9" t="n">
        <v>0.49</v>
      </c>
      <c r="D13" s="4" t="inlineStr">
        <is>
          <t xml:space="preserve"> </t>
        </is>
      </c>
      <c r="E13" s="4" t="inlineStr">
        <is>
          <t xml:space="preserve"> </t>
        </is>
      </c>
      <c r="F13" s="4" t="inlineStr">
        <is>
          <t xml:space="preserve"> </t>
        </is>
      </c>
    </row>
    <row r="14">
      <c r="A14" s="4" t="inlineStr">
        <is>
          <t>Fair value of the noncontrolling interests</t>
        </is>
      </c>
      <c r="B14" s="4" t="inlineStr">
        <is>
          <t xml:space="preserve"> </t>
        </is>
      </c>
      <c r="C14" s="5" t="n">
        <v>7900000</v>
      </c>
      <c r="D14" s="4" t="inlineStr">
        <is>
          <t xml:space="preserve"> </t>
        </is>
      </c>
      <c r="E14" s="4" t="inlineStr">
        <is>
          <t xml:space="preserve"> </t>
        </is>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for asset acquisition</t>
        </is>
      </c>
      <c r="B17" s="4" t="inlineStr">
        <is>
          <t xml:space="preserve"> </t>
        </is>
      </c>
      <c r="C17" s="4" t="inlineStr">
        <is>
          <t xml:space="preserve"> </t>
        </is>
      </c>
      <c r="D17" s="6" t="n">
        <v>5000000000</v>
      </c>
      <c r="E17" s="4" t="inlineStr">
        <is>
          <t xml:space="preserve"> </t>
        </is>
      </c>
      <c r="F17" s="4" t="inlineStr">
        <is>
          <t xml:space="preserve"> </t>
        </is>
      </c>
    </row>
    <row r="18">
      <c r="A18" s="4" t="inlineStr">
        <is>
          <t>Fair value of shares issued for asset acquisition</t>
        </is>
      </c>
      <c r="B18" s="4" t="inlineStr">
        <is>
          <t xml:space="preserve"> </t>
        </is>
      </c>
      <c r="C18" s="4" t="inlineStr">
        <is>
          <t xml:space="preserve"> </t>
        </is>
      </c>
      <c r="D18" s="5" t="n">
        <v>50000</v>
      </c>
      <c r="E18" s="4" t="inlineStr">
        <is>
          <t xml:space="preserve"> </t>
        </is>
      </c>
      <c r="F18" s="4" t="inlineStr">
        <is>
          <t xml:space="preserve"> </t>
        </is>
      </c>
    </row>
    <row r="19">
      <c r="A19" s="4" t="inlineStr">
        <is>
          <t>Cross Mobile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for exercise of option</t>
        </is>
      </c>
      <c r="B21" s="6" t="n">
        <v>10000000</v>
      </c>
      <c r="C21" s="4" t="inlineStr">
        <is>
          <t xml:space="preserve"> </t>
        </is>
      </c>
      <c r="D21" s="4" t="inlineStr">
        <is>
          <t xml:space="preserve"> </t>
        </is>
      </c>
      <c r="E21" s="4" t="inlineStr">
        <is>
          <t xml:space="preserve"> </t>
        </is>
      </c>
      <c r="F21" s="4" t="inlineStr">
        <is>
          <t xml:space="preserve"> </t>
        </is>
      </c>
    </row>
    <row r="22">
      <c r="A22" s="4" t="inlineStr">
        <is>
          <t>Cross Mobi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percentage</t>
        </is>
      </c>
      <c r="B24" s="4" t="inlineStr">
        <is>
          <t xml:space="preserve"> </t>
        </is>
      </c>
      <c r="C24" s="9" t="n">
        <v>0.25</v>
      </c>
      <c r="D24" s="4" t="inlineStr">
        <is>
          <t xml:space="preserve"> </t>
        </is>
      </c>
      <c r="E24" s="4" t="inlineStr">
        <is>
          <t xml:space="preserve"> </t>
        </is>
      </c>
      <c r="F24" s="4" t="inlineStr">
        <is>
          <t xml:space="preserve"> </t>
        </is>
      </c>
    </row>
    <row r="25">
      <c r="A25" s="4" t="inlineStr">
        <is>
          <t>License percentage in consideration paid</t>
        </is>
      </c>
      <c r="B25" s="4" t="inlineStr">
        <is>
          <t xml:space="preserve"> </t>
        </is>
      </c>
      <c r="C25" s="9" t="n">
        <v>0.9</v>
      </c>
      <c r="D25" s="4" t="inlineStr">
        <is>
          <t xml:space="preserve"> </t>
        </is>
      </c>
      <c r="E25" s="4" t="inlineStr">
        <is>
          <t xml:space="preserve"> </t>
        </is>
      </c>
      <c r="F25" s="4" t="inlineStr">
        <is>
          <t xml:space="preserve"> </t>
        </is>
      </c>
    </row>
    <row r="26">
      <c r="A26" s="4" t="inlineStr">
        <is>
          <t>Fair value of shares issued for asset acquisition</t>
        </is>
      </c>
      <c r="B26" s="4" t="inlineStr">
        <is>
          <t xml:space="preserve"> </t>
        </is>
      </c>
      <c r="C26" s="5" t="n">
        <v>8000000</v>
      </c>
      <c r="D26" s="4" t="inlineStr">
        <is>
          <t xml:space="preserve"> </t>
        </is>
      </c>
      <c r="E26" s="4" t="inlineStr">
        <is>
          <t xml:space="preserve"> </t>
        </is>
      </c>
      <c r="F26" s="4" t="inlineStr">
        <is>
          <t xml:space="preserve"> </t>
        </is>
      </c>
    </row>
    <row r="27">
      <c r="A27" s="4" t="inlineStr">
        <is>
          <t>Shares issued, price per share</t>
        </is>
      </c>
      <c r="B27" s="4" t="inlineStr">
        <is>
          <t xml:space="preserve"> </t>
        </is>
      </c>
      <c r="C27" s="7" t="n">
        <v>0.0004</v>
      </c>
      <c r="D27" s="4" t="inlineStr">
        <is>
          <t xml:space="preserve"> </t>
        </is>
      </c>
      <c r="E27" s="4" t="inlineStr">
        <is>
          <t xml:space="preserve"> </t>
        </is>
      </c>
      <c r="F27" s="4" t="inlineStr">
        <is>
          <t xml:space="preserve"> </t>
        </is>
      </c>
    </row>
    <row r="28">
      <c r="A28" s="4" t="inlineStr">
        <is>
          <t>Cross Mobile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for asset acquisition</t>
        </is>
      </c>
      <c r="B30" s="4" t="inlineStr">
        <is>
          <t xml:space="preserve"> </t>
        </is>
      </c>
      <c r="C30" s="6" t="n">
        <v>20000000000</v>
      </c>
      <c r="D30" s="4" t="inlineStr">
        <is>
          <t xml:space="preserve"> </t>
        </is>
      </c>
      <c r="E30" s="4" t="inlineStr">
        <is>
          <t xml:space="preserve"> </t>
        </is>
      </c>
      <c r="F30" s="4" t="inlineStr">
        <is>
          <t xml:space="preserve"> </t>
        </is>
      </c>
    </row>
    <row r="31">
      <c r="A31" s="4" t="inlineStr">
        <is>
          <t>Cross Mobile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method investment percentage</t>
        </is>
      </c>
      <c r="B33" s="4" t="inlineStr">
        <is>
          <t xml:space="preserve"> </t>
        </is>
      </c>
      <c r="C33" s="9" t="n">
        <v>0.26</v>
      </c>
      <c r="D33" s="4" t="inlineStr">
        <is>
          <t xml:space="preserve"> </t>
        </is>
      </c>
      <c r="E33" s="4" t="inlineStr">
        <is>
          <t xml:space="preserve"> </t>
        </is>
      </c>
      <c r="F33" s="4" t="inlineStr">
        <is>
          <t xml:space="preserve"> </t>
        </is>
      </c>
    </row>
    <row r="34">
      <c r="A34" s="4" t="inlineStr">
        <is>
          <t>Cross Mobil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method investment percentage</t>
        </is>
      </c>
      <c r="B36" s="4" t="inlineStr">
        <is>
          <t xml:space="preserve"> </t>
        </is>
      </c>
      <c r="C36" s="9" t="n">
        <v>0.51</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STAVIEW TRANSACTION (Details Narrative) - USD ($)</t>
        </is>
      </c>
      <c r="D1" s="2" t="inlineStr">
        <is>
          <t>12 Months Ended</t>
        </is>
      </c>
    </row>
    <row r="2">
      <c r="B2" s="2" t="inlineStr">
        <is>
          <t>Jan. 26, 2023</t>
        </is>
      </c>
      <c r="C2" s="2" t="inlineStr">
        <is>
          <t>Aug. 31, 2021</t>
        </is>
      </c>
      <c r="D2" s="2" t="inlineStr">
        <is>
          <t>Dec. 31, 2023</t>
        </is>
      </c>
      <c r="E2" s="2" t="inlineStr">
        <is>
          <t>Dec. 31, 2023</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6" t="n">
        <v>500000000</v>
      </c>
      <c r="D4" s="6" t="n">
        <v>3723333333</v>
      </c>
      <c r="E4" s="4" t="inlineStr">
        <is>
          <t xml:space="preserve"> </t>
        </is>
      </c>
    </row>
    <row r="5">
      <c r="A5" s="4" t="inlineStr">
        <is>
          <t>Insta View Ltd [Member]</t>
        </is>
      </c>
      <c r="B5" s="4" t="inlineStr">
        <is>
          <t xml:space="preserve"> </t>
        </is>
      </c>
      <c r="C5" s="4" t="inlineStr">
        <is>
          <t xml:space="preserve"> </t>
        </is>
      </c>
      <c r="D5" s="4" t="inlineStr">
        <is>
          <t xml:space="preserve"> </t>
        </is>
      </c>
      <c r="E5" s="4" t="inlineStr">
        <is>
          <t xml:space="preserve"> </t>
        </is>
      </c>
    </row>
    <row r="6">
      <c r="A6" s="4" t="inlineStr">
        <is>
          <t>Ownership percentage</t>
        </is>
      </c>
      <c r="B6" s="4" t="inlineStr">
        <is>
          <t xml:space="preserve"> </t>
        </is>
      </c>
      <c r="C6" s="4" t="inlineStr">
        <is>
          <t xml:space="preserve"> </t>
        </is>
      </c>
      <c r="D6" s="9" t="n">
        <v>0.26</v>
      </c>
      <c r="E6" s="9" t="n">
        <v>0.26</v>
      </c>
    </row>
    <row r="7">
      <c r="A7" s="4" t="inlineStr">
        <is>
          <t>Allocated amount related to purchase option</t>
        </is>
      </c>
      <c r="B7" s="4" t="inlineStr">
        <is>
          <t xml:space="preserve"> </t>
        </is>
      </c>
      <c r="C7" s="4" t="inlineStr">
        <is>
          <t xml:space="preserve"> </t>
        </is>
      </c>
      <c r="D7" s="4" t="inlineStr">
        <is>
          <t xml:space="preserve"> </t>
        </is>
      </c>
      <c r="E7" s="5" t="n">
        <v>62082</v>
      </c>
    </row>
    <row r="8">
      <c r="A8" s="4" t="inlineStr">
        <is>
          <t>Investment Agreement [Member] | Insta View Ltd [Member]</t>
        </is>
      </c>
      <c r="B8" s="4" t="inlineStr">
        <is>
          <t xml:space="preserve"> </t>
        </is>
      </c>
      <c r="C8" s="4" t="inlineStr">
        <is>
          <t xml:space="preserve"> </t>
        </is>
      </c>
      <c r="D8" s="4" t="inlineStr">
        <is>
          <t xml:space="preserve"> </t>
        </is>
      </c>
      <c r="E8" s="4" t="inlineStr">
        <is>
          <t xml:space="preserve"> </t>
        </is>
      </c>
    </row>
    <row r="9">
      <c r="A9" s="4" t="inlineStr">
        <is>
          <t>Ownership percentage</t>
        </is>
      </c>
      <c r="B9" s="9" t="n">
        <v>0.26</v>
      </c>
      <c r="C9" s="4" t="inlineStr">
        <is>
          <t xml:space="preserve"> </t>
        </is>
      </c>
      <c r="D9" s="4" t="inlineStr">
        <is>
          <t xml:space="preserve"> </t>
        </is>
      </c>
      <c r="E9" s="4" t="inlineStr">
        <is>
          <t xml:space="preserve"> </t>
        </is>
      </c>
    </row>
    <row r="10">
      <c r="A10" s="4" t="inlineStr">
        <is>
          <t>Restricted shares issued</t>
        </is>
      </c>
      <c r="B10" s="6" t="n">
        <v>770000000</v>
      </c>
      <c r="C10" s="4" t="inlineStr">
        <is>
          <t xml:space="preserve"> </t>
        </is>
      </c>
      <c r="D10" s="4" t="inlineStr">
        <is>
          <t xml:space="preserve"> </t>
        </is>
      </c>
      <c r="E10" s="4" t="inlineStr">
        <is>
          <t xml:space="preserve"> </t>
        </is>
      </c>
    </row>
    <row r="11">
      <c r="A11" s="4" t="inlineStr">
        <is>
          <t>Value of restricted shares issued</t>
        </is>
      </c>
      <c r="B11" s="5" t="n">
        <v>154000</v>
      </c>
      <c r="C11" s="4" t="inlineStr">
        <is>
          <t xml:space="preserve"> </t>
        </is>
      </c>
      <c r="D11" s="4" t="inlineStr">
        <is>
          <t xml:space="preserve"> </t>
        </is>
      </c>
      <c r="E11" s="4" t="inlineStr">
        <is>
          <t xml:space="preserve"> </t>
        </is>
      </c>
    </row>
    <row r="12">
      <c r="A12" s="4" t="inlineStr">
        <is>
          <t>Allocated amount related to purchase option</t>
        </is>
      </c>
      <c r="B12" s="5" t="n">
        <v>62083</v>
      </c>
      <c r="C12" s="4" t="inlineStr">
        <is>
          <t xml:space="preserve"> </t>
        </is>
      </c>
      <c r="D12" s="4" t="inlineStr">
        <is>
          <t xml:space="preserve"> </t>
        </is>
      </c>
      <c r="E12" s="4" t="inlineStr">
        <is>
          <t xml:space="preserve"> </t>
        </is>
      </c>
    </row>
    <row r="13">
      <c r="A13" s="4" t="inlineStr">
        <is>
          <t>Amortization expense on investment</t>
        </is>
      </c>
      <c r="B13" s="4" t="inlineStr">
        <is>
          <t xml:space="preserve"> </t>
        </is>
      </c>
      <c r="C13" s="4" t="inlineStr">
        <is>
          <t xml:space="preserve"> </t>
        </is>
      </c>
      <c r="D13" s="5" t="n">
        <v>151015</v>
      </c>
      <c r="E13" s="4" t="inlineStr">
        <is>
          <t xml:space="preserve"> </t>
        </is>
      </c>
    </row>
    <row r="14">
      <c r="A14" s="4" t="inlineStr">
        <is>
          <t>Investment Agreement [Member] | Insta View Ltd [Member] | 2023 [Member]</t>
        </is>
      </c>
      <c r="B14" s="4" t="inlineStr">
        <is>
          <t xml:space="preserve"> </t>
        </is>
      </c>
      <c r="C14" s="4" t="inlineStr">
        <is>
          <t xml:space="preserve"> </t>
        </is>
      </c>
      <c r="D14" s="4" t="inlineStr">
        <is>
          <t xml:space="preserve"> </t>
        </is>
      </c>
      <c r="E14" s="4" t="inlineStr">
        <is>
          <t xml:space="preserve"> </t>
        </is>
      </c>
    </row>
    <row r="15">
      <c r="A15" s="4" t="inlineStr">
        <is>
          <t>Option to purchase shares percentage</t>
        </is>
      </c>
      <c r="B15" s="9" t="n">
        <v>0.07000000000000001</v>
      </c>
      <c r="C15" s="4" t="inlineStr">
        <is>
          <t xml:space="preserve"> </t>
        </is>
      </c>
      <c r="D15" s="4" t="inlineStr">
        <is>
          <t xml:space="preserve"> </t>
        </is>
      </c>
      <c r="E15" s="4" t="inlineStr">
        <is>
          <t xml:space="preserve"> </t>
        </is>
      </c>
    </row>
    <row r="16">
      <c r="A16" s="4" t="inlineStr">
        <is>
          <t>Option to purchase shares consideration</t>
        </is>
      </c>
      <c r="B16" s="6" t="n">
        <v>207307692</v>
      </c>
      <c r="C16" s="4" t="inlineStr">
        <is>
          <t xml:space="preserve"> </t>
        </is>
      </c>
      <c r="D16" s="4" t="inlineStr">
        <is>
          <t xml:space="preserve"> </t>
        </is>
      </c>
      <c r="E16" s="4" t="inlineStr">
        <is>
          <t xml:space="preserve"> </t>
        </is>
      </c>
    </row>
    <row r="17">
      <c r="A17" s="4" t="inlineStr">
        <is>
          <t>Investment Agreement [Member] | Insta View Ltd [Member] | 2024 [Member]</t>
        </is>
      </c>
      <c r="B17" s="4" t="inlineStr">
        <is>
          <t xml:space="preserve"> </t>
        </is>
      </c>
      <c r="C17" s="4" t="inlineStr">
        <is>
          <t xml:space="preserve"> </t>
        </is>
      </c>
      <c r="D17" s="4" t="inlineStr">
        <is>
          <t xml:space="preserve"> </t>
        </is>
      </c>
      <c r="E17" s="4" t="inlineStr">
        <is>
          <t xml:space="preserve"> </t>
        </is>
      </c>
    </row>
    <row r="18">
      <c r="A18" s="4" t="inlineStr">
        <is>
          <t>Option to purchase shares percentage</t>
        </is>
      </c>
      <c r="B18" s="9" t="n">
        <v>0.08</v>
      </c>
      <c r="C18" s="4" t="inlineStr">
        <is>
          <t xml:space="preserve"> </t>
        </is>
      </c>
      <c r="D18" s="4" t="inlineStr">
        <is>
          <t xml:space="preserve"> </t>
        </is>
      </c>
      <c r="E18" s="4" t="inlineStr">
        <is>
          <t xml:space="preserve"> </t>
        </is>
      </c>
    </row>
    <row r="19">
      <c r="A19" s="4" t="inlineStr">
        <is>
          <t>Option to purchase shares consideration</t>
        </is>
      </c>
      <c r="B19" s="6" t="n">
        <v>236923077</v>
      </c>
      <c r="C19" s="4" t="inlineStr">
        <is>
          <t xml:space="preserve"> </t>
        </is>
      </c>
      <c r="D19" s="4" t="inlineStr">
        <is>
          <t xml:space="preserve"> </t>
        </is>
      </c>
      <c r="E19" s="4" t="inlineStr">
        <is>
          <t xml:space="preserve"> </t>
        </is>
      </c>
    </row>
    <row r="20">
      <c r="A20" s="4" t="inlineStr">
        <is>
          <t>Investment Agreement [Member] | Insta View Ltd [Member] | 2025 [Member]</t>
        </is>
      </c>
      <c r="B20" s="4" t="inlineStr">
        <is>
          <t xml:space="preserve"> </t>
        </is>
      </c>
      <c r="C20" s="4" t="inlineStr">
        <is>
          <t xml:space="preserve"> </t>
        </is>
      </c>
      <c r="D20" s="4" t="inlineStr">
        <is>
          <t xml:space="preserve"> </t>
        </is>
      </c>
      <c r="E20" s="4" t="inlineStr">
        <is>
          <t xml:space="preserve"> </t>
        </is>
      </c>
    </row>
    <row r="21">
      <c r="A21" s="4" t="inlineStr">
        <is>
          <t>Option to purchase shares percentage</t>
        </is>
      </c>
      <c r="B21" s="9" t="n">
        <v>0.1</v>
      </c>
      <c r="C21" s="4" t="inlineStr">
        <is>
          <t xml:space="preserve"> </t>
        </is>
      </c>
      <c r="D21" s="4" t="inlineStr">
        <is>
          <t xml:space="preserve"> </t>
        </is>
      </c>
      <c r="E21" s="4" t="inlineStr">
        <is>
          <t xml:space="preserve"> </t>
        </is>
      </c>
    </row>
    <row r="22">
      <c r="A22" s="4" t="inlineStr">
        <is>
          <t>Option to purchase shares consideration</t>
        </is>
      </c>
      <c r="B22" s="6" t="n">
        <v>296153846</v>
      </c>
      <c r="C22" s="4" t="inlineStr">
        <is>
          <t xml:space="preserve"> </t>
        </is>
      </c>
      <c r="D22" s="4" t="inlineStr">
        <is>
          <t xml:space="preserve"> </t>
        </is>
      </c>
      <c r="E22" s="4" t="inlineStr">
        <is>
          <t xml:space="preserve"> </t>
        </is>
      </c>
    </row>
    <row r="23">
      <c r="A23" s="4" t="inlineStr">
        <is>
          <t>Investment Agreement [Member] | Insta View Ltd [Member] | Common Stock [Member]</t>
        </is>
      </c>
      <c r="B23" s="4" t="inlineStr">
        <is>
          <t xml:space="preserve"> </t>
        </is>
      </c>
      <c r="C23" s="4" t="inlineStr">
        <is>
          <t xml:space="preserve"> </t>
        </is>
      </c>
      <c r="D23" s="4" t="inlineStr">
        <is>
          <t xml:space="preserve"> </t>
        </is>
      </c>
      <c r="E23" s="4" t="inlineStr">
        <is>
          <t xml:space="preserve"> </t>
        </is>
      </c>
    </row>
    <row r="24">
      <c r="A24" s="4" t="inlineStr">
        <is>
          <t>Number of shares issued</t>
        </is>
      </c>
      <c r="B24" s="6" t="n">
        <v>230000000</v>
      </c>
      <c r="C24" s="4" t="inlineStr">
        <is>
          <t xml:space="preserve"> </t>
        </is>
      </c>
      <c r="D24" s="4" t="inlineStr">
        <is>
          <t xml:space="preserve"> </t>
        </is>
      </c>
      <c r="E24"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DEEMABLE SHARES (Details Narrative) - IHQ Agreement [Member] - Perpetual License [Member]</t>
        </is>
      </c>
      <c r="B1" s="2" t="inlineStr">
        <is>
          <t>Jul. 02, 2024 USD ($) shares</t>
        </is>
      </c>
    </row>
    <row r="2">
      <c r="A2" s="3" t="inlineStr">
        <is>
          <t>Collaborative Arrangement and Arrangement Other than Collaborative [Line Items]</t>
        </is>
      </c>
      <c r="B2" s="4" t="inlineStr">
        <is>
          <t xml:space="preserve"> </t>
        </is>
      </c>
    </row>
    <row r="3">
      <c r="A3" s="4" t="inlineStr">
        <is>
          <t>Consideration shares for license | shares</t>
        </is>
      </c>
      <c r="B3" s="6" t="n">
        <v>25038272832</v>
      </c>
    </row>
    <row r="4">
      <c r="A4" s="4" t="inlineStr">
        <is>
          <t>Percentage of issued and outstanding share capital</t>
        </is>
      </c>
      <c r="B4" s="12" t="n">
        <v>0.048</v>
      </c>
    </row>
    <row r="5">
      <c r="A5" s="4" t="inlineStr">
        <is>
          <t>License fee</t>
        </is>
      </c>
      <c r="B5" s="5" t="n">
        <v>5000000</v>
      </c>
    </row>
    <row r="6">
      <c r="A6" s="4" t="inlineStr">
        <is>
          <t>Uplisting target date description</t>
        </is>
      </c>
      <c r="B6" s="4" t="inlineStr">
        <is>
          <t>if the Uplisting does not
occur before the Uplisting Target Date and, or the Company has not paid $5 million license fee for the Perpetual License, then IHQ has
the right, within 30 days of the Uplisting Target Date, to terminate the Agreement and return to WHEN all of the Consideration Shares</t>
        </is>
      </c>
    </row>
    <row r="7">
      <c r="A7" s="4" t="inlineStr">
        <is>
          <t>Estimated value of license</t>
        </is>
      </c>
      <c r="B7" s="5" t="n">
        <v>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24" customWidth="1" min="2" max="2"/>
    <col width="14" customWidth="1" min="3" max="3"/>
    <col width="13" customWidth="1" min="4" max="4"/>
    <col width="13" customWidth="1" min="5" max="5"/>
    <col width="14" customWidth="1" min="6" max="6"/>
  </cols>
  <sheetData>
    <row r="1">
      <c r="A1" s="1" t="inlineStr">
        <is>
          <t>SCHEDULE OF FAIR VALUE OF MUTUAL OPTION PRICING MODEL (Details) - USD ($)</t>
        </is>
      </c>
      <c r="B1" s="2" t="inlineStr">
        <is>
          <t>Dec. 31, 2024</t>
        </is>
      </c>
      <c r="C1" s="2" t="inlineStr">
        <is>
          <t>Aug. 14, 2024</t>
        </is>
      </c>
      <c r="D1" s="2" t="inlineStr">
        <is>
          <t>May 20, 2024</t>
        </is>
      </c>
      <c r="E1" s="2" t="inlineStr">
        <is>
          <t>May 07, 2023</t>
        </is>
      </c>
      <c r="F1" s="2" t="inlineStr">
        <is>
          <t>Jan. 26, 2023</t>
        </is>
      </c>
    </row>
    <row r="2">
      <c r="A2" s="3" t="inlineStr">
        <is>
          <t>Investments, All Other Invest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pected volatility (%)</t>
        </is>
      </c>
      <c r="B3" s="12" t="n">
        <v>2.2042</v>
      </c>
      <c r="C3" s="9" t="n">
        <v>1.74</v>
      </c>
      <c r="D3" s="12" t="n">
        <v>1.8795</v>
      </c>
      <c r="E3" s="12" t="n">
        <v>1.8623</v>
      </c>
      <c r="F3" s="12" t="n">
        <v>1.8671</v>
      </c>
    </row>
    <row r="4">
      <c r="A4" s="4" t="inlineStr">
        <is>
          <t>Risk-free interest rate (%)</t>
        </is>
      </c>
      <c r="B4" s="12" t="n">
        <v>0.0421</v>
      </c>
      <c r="C4" s="12" t="n">
        <v>0.0393</v>
      </c>
      <c r="D4" s="12" t="n">
        <v>0.0462</v>
      </c>
      <c r="E4" s="12" t="n">
        <v>0.0363</v>
      </c>
      <c r="F4" s="12" t="n">
        <v>0.0372</v>
      </c>
    </row>
    <row r="5">
      <c r="A5" s="4" t="inlineStr">
        <is>
          <t>Expected dividend yield</t>
        </is>
      </c>
      <c r="B5" s="9" t="n">
        <v>0</v>
      </c>
      <c r="C5" s="9" t="n">
        <v>0</v>
      </c>
      <c r="D5" s="9" t="n">
        <v>0</v>
      </c>
      <c r="E5" s="9" t="n">
        <v>0</v>
      </c>
      <c r="F5" s="9" t="n">
        <v>0</v>
      </c>
    </row>
    <row r="6">
      <c r="A6" s="4" t="inlineStr">
        <is>
          <t>Contractual term (years)</t>
        </is>
      </c>
      <c r="B6" s="4" t="inlineStr">
        <is>
          <t>1 year 7 months 13 days</t>
        </is>
      </c>
      <c r="C6" s="4" t="inlineStr">
        <is>
          <t>2 years</t>
        </is>
      </c>
      <c r="D6" s="4" t="inlineStr">
        <is>
          <t>3 years</t>
        </is>
      </c>
      <c r="E6" s="4" t="inlineStr">
        <is>
          <t>4 years</t>
        </is>
      </c>
      <c r="F6" s="4" t="inlineStr">
        <is>
          <t>4 years</t>
        </is>
      </c>
    </row>
    <row r="7">
      <c r="A7" s="4" t="inlineStr">
        <is>
          <t>Conversion price</t>
        </is>
      </c>
      <c r="B7" s="7" t="n">
        <v>0.0001</v>
      </c>
      <c r="C7" s="7" t="n">
        <v>0.0001</v>
      </c>
      <c r="D7" s="4" t="inlineStr">
        <is>
          <t xml:space="preserve"> </t>
        </is>
      </c>
      <c r="E7" s="4" t="inlineStr">
        <is>
          <t xml:space="preserve"> </t>
        </is>
      </c>
      <c r="F7" s="4" t="inlineStr">
        <is>
          <t xml:space="preserve"> </t>
        </is>
      </c>
    </row>
    <row r="8">
      <c r="A8" s="4" t="inlineStr">
        <is>
          <t>Underlying share price (U.S. dollars)</t>
        </is>
      </c>
      <c r="B8" s="7" t="n">
        <v>0.0001</v>
      </c>
      <c r="C8" s="7" t="n">
        <v>0.0001</v>
      </c>
      <c r="D8" s="4" t="inlineStr">
        <is>
          <t xml:space="preserve"> </t>
        </is>
      </c>
      <c r="E8" s="4" t="inlineStr">
        <is>
          <t xml:space="preserve"> </t>
        </is>
      </c>
      <c r="F8" s="4" t="inlineStr">
        <is>
          <t xml:space="preserve"> </t>
        </is>
      </c>
    </row>
    <row r="9">
      <c r="A9" s="4" t="inlineStr">
        <is>
          <t>Fair value (U.S. dollars in thousands)</t>
        </is>
      </c>
      <c r="B9" s="5" t="n">
        <v>439690000</v>
      </c>
      <c r="C9" s="5" t="n">
        <v>411378000</v>
      </c>
      <c r="D9" s="5" t="n">
        <v>373242</v>
      </c>
      <c r="E9" s="4" t="inlineStr">
        <is>
          <t xml:space="preserve"> </t>
        </is>
      </c>
      <c r="F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 IN NON- CONSOLIDATED ENTITY (Details Narrative) - USD ($)</t>
        </is>
      </c>
      <c r="C1" s="2" t="inlineStr">
        <is>
          <t>12 Months Ended</t>
        </is>
      </c>
    </row>
    <row r="2">
      <c r="B2" s="2" t="inlineStr">
        <is>
          <t>Aug. 14,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Fair value of shares issued</t>
        </is>
      </c>
      <c r="B4" s="4" t="inlineStr">
        <is>
          <t xml:space="preserve"> </t>
        </is>
      </c>
      <c r="C4" s="5" t="n">
        <v>1279000</v>
      </c>
      <c r="D4" s="5" t="n">
        <v>120000</v>
      </c>
    </row>
    <row r="5">
      <c r="A5" s="4" t="inlineStr">
        <is>
          <t>Terra Zone Ltd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Fair value of shares issued</t>
        </is>
      </c>
      <c r="B7" s="5" t="n">
        <v>500000</v>
      </c>
      <c r="C7" s="4" t="inlineStr">
        <is>
          <t xml:space="preserve"> </t>
        </is>
      </c>
      <c r="D7" s="4" t="inlineStr">
        <is>
          <t xml:space="preserve"> </t>
        </is>
      </c>
    </row>
    <row r="8">
      <c r="A8" s="4" t="inlineStr">
        <is>
          <t>Terra Zone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Number of shares purchased</t>
        </is>
      </c>
      <c r="B10" s="6" t="n">
        <v>448029</v>
      </c>
      <c r="C10" s="4" t="inlineStr">
        <is>
          <t xml:space="preserve"> </t>
        </is>
      </c>
      <c r="D10" s="4" t="inlineStr">
        <is>
          <t xml:space="preserve"> </t>
        </is>
      </c>
    </row>
    <row r="11">
      <c r="A11" s="4" t="inlineStr">
        <is>
          <t>Percentage of issued and outstanding share capital</t>
        </is>
      </c>
      <c r="B11" s="9" t="n">
        <v>0.04</v>
      </c>
      <c r="C11" s="4" t="inlineStr">
        <is>
          <t xml:space="preserve"> </t>
        </is>
      </c>
      <c r="D11" s="4" t="inlineStr">
        <is>
          <t xml:space="preserve"> </t>
        </is>
      </c>
    </row>
    <row r="12">
      <c r="A12" s="4" t="inlineStr">
        <is>
          <t>Number of shares issued</t>
        </is>
      </c>
      <c r="B12" s="6" t="n">
        <v>5000000000</v>
      </c>
      <c r="C12" s="4" t="inlineStr">
        <is>
          <t xml:space="preserve"> </t>
        </is>
      </c>
      <c r="D12" s="4" t="inlineStr">
        <is>
          <t xml:space="preserve"> </t>
        </is>
      </c>
    </row>
    <row r="13">
      <c r="A13" s="4" t="inlineStr">
        <is>
          <t>Terra Zone Agreement [Member] | Mutual Option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Number of shares purchased</t>
        </is>
      </c>
      <c r="B15" s="6" t="n">
        <v>446697</v>
      </c>
      <c r="C15" s="4" t="inlineStr">
        <is>
          <t xml:space="preserve"> </t>
        </is>
      </c>
      <c r="D15" s="4" t="inlineStr">
        <is>
          <t xml:space="preserve"> </t>
        </is>
      </c>
    </row>
    <row r="16">
      <c r="A16" s="4" t="inlineStr">
        <is>
          <t>Number of shares issued</t>
        </is>
      </c>
      <c r="B16" s="6" t="n">
        <v>5208338520</v>
      </c>
      <c r="C16" s="4" t="inlineStr">
        <is>
          <t xml:space="preserve"> </t>
        </is>
      </c>
      <c r="D16" s="4" t="inlineStr">
        <is>
          <t xml:space="preserve"> </t>
        </is>
      </c>
    </row>
    <row r="17">
      <c r="A17" s="4" t="inlineStr">
        <is>
          <t>Technology Cooperation Agreement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Sales, description</t>
        </is>
      </c>
      <c r="B19" s="4" t="inlineStr">
        <is>
          <t>The parties also agreed that of the net sales received
from the parties from the Bundled Solution in an aggregate amount of up to eight million ($8,000,000), except for certain specified fees,
75% of such amount shall be for the account of WHEN and the balance for Terra Zone. Any amounts of net sales in excess of eight million
($8,000,000) shall be distributed to the parties in equal measure.</t>
        </is>
      </c>
      <c r="C19" s="4" t="inlineStr">
        <is>
          <t xml:space="preserve"> </t>
        </is>
      </c>
      <c r="D19" s="4" t="inlineStr">
        <is>
          <t xml:space="preserve"> </t>
        </is>
      </c>
    </row>
    <row r="20">
      <c r="A20" s="4" t="inlineStr">
        <is>
          <t>Net sales received from parties</t>
        </is>
      </c>
      <c r="B20" s="5" t="n">
        <v>8000000</v>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902480</v>
      </c>
      <c r="C4" s="5" t="n">
        <v>-7050400</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19278</v>
      </c>
      <c r="C6" s="6" t="n">
        <v>18617</v>
      </c>
    </row>
    <row r="7">
      <c r="A7" s="4" t="inlineStr">
        <is>
          <t>Equity in net loss of equity investments</t>
        </is>
      </c>
      <c r="B7" s="4" t="inlineStr">
        <is>
          <t xml:space="preserve"> </t>
        </is>
      </c>
      <c r="C7" s="6" t="n">
        <v>1977</v>
      </c>
    </row>
    <row r="8">
      <c r="A8" s="4" t="inlineStr">
        <is>
          <t>Changes in fair value of commitment to issue shares</t>
        </is>
      </c>
      <c r="B8" s="6" t="n">
        <v>28312</v>
      </c>
      <c r="C8" s="4" t="inlineStr">
        <is>
          <t xml:space="preserve"> </t>
        </is>
      </c>
    </row>
    <row r="9">
      <c r="A9" s="4" t="inlineStr">
        <is>
          <t>Impairment of non-consolidated entity</t>
        </is>
      </c>
      <c r="B9" s="4" t="inlineStr">
        <is>
          <t xml:space="preserve"> </t>
        </is>
      </c>
      <c r="C9" s="6" t="n">
        <v>151015</v>
      </c>
    </row>
    <row r="10">
      <c r="A10" s="4" t="inlineStr">
        <is>
          <t>Share-based compensation expense (Note 13)</t>
        </is>
      </c>
      <c r="B10" s="6" t="n">
        <v>2602364</v>
      </c>
      <c r="C10" s="6" t="n">
        <v>5745962</v>
      </c>
    </row>
    <row r="11">
      <c r="A11" s="4" t="inlineStr">
        <is>
          <t>Interest on loans from related parties</t>
        </is>
      </c>
      <c r="B11" s="6" t="n">
        <v>741994</v>
      </c>
      <c r="C11" s="4" t="inlineStr">
        <is>
          <t xml:space="preserve"> </t>
        </is>
      </c>
    </row>
    <row r="12">
      <c r="A12" s="4" t="inlineStr">
        <is>
          <t>Change in operating lease</t>
        </is>
      </c>
      <c r="B12" s="6" t="n">
        <v>5315</v>
      </c>
      <c r="C12" s="6" t="n">
        <v>1916</v>
      </c>
    </row>
    <row r="13">
      <c r="A13" s="4" t="inlineStr">
        <is>
          <t>Change in liability for employee rights upon retirement</t>
        </is>
      </c>
      <c r="B13" s="6" t="n">
        <v>513</v>
      </c>
      <c r="C13" s="6" t="n">
        <v>37551</v>
      </c>
    </row>
    <row r="14">
      <c r="A14" s="4" t="inlineStr">
        <is>
          <t>Change in in accounts receivable</t>
        </is>
      </c>
      <c r="B14" s="6" t="n">
        <v>23341</v>
      </c>
      <c r="C14" s="6" t="n">
        <v>-27649</v>
      </c>
    </row>
    <row r="15">
      <c r="A15" s="4" t="inlineStr">
        <is>
          <t>Change in inventory and in other assets</t>
        </is>
      </c>
      <c r="B15" s="6" t="n">
        <v>-110044</v>
      </c>
      <c r="C15" s="6" t="n">
        <v>-505</v>
      </c>
    </row>
    <row r="16">
      <c r="A16" s="4" t="inlineStr">
        <is>
          <t>Change in accounts payable</t>
        </is>
      </c>
      <c r="B16" s="6" t="n">
        <v>2686</v>
      </c>
      <c r="C16" s="6" t="n">
        <v>-1015</v>
      </c>
    </row>
    <row r="17">
      <c r="A17" s="4" t="inlineStr">
        <is>
          <t>Change in other current liabilities</t>
        </is>
      </c>
      <c r="B17" s="6" t="n">
        <v>142738</v>
      </c>
      <c r="C17" s="6" t="n">
        <v>48055</v>
      </c>
    </row>
    <row r="18">
      <c r="A18" s="4" t="inlineStr">
        <is>
          <t>Net cash used in operating activities</t>
        </is>
      </c>
      <c r="B18" s="6" t="n">
        <v>-1445983</v>
      </c>
      <c r="C18" s="6" t="n">
        <v>-1074476</v>
      </c>
    </row>
    <row r="19">
      <c r="A19" s="3" t="inlineStr">
        <is>
          <t>CASH FLOWS FROM INVESTING ACTIVITIES:</t>
        </is>
      </c>
      <c r="B19" s="4" t="inlineStr">
        <is>
          <t xml:space="preserve"> </t>
        </is>
      </c>
      <c r="C19" s="4" t="inlineStr">
        <is>
          <t xml:space="preserve"> </t>
        </is>
      </c>
    </row>
    <row r="20">
      <c r="A20" s="4" t="inlineStr">
        <is>
          <t>Loans granted to related parties</t>
        </is>
      </c>
      <c r="B20" s="6" t="n">
        <v>-41019</v>
      </c>
      <c r="C20" s="6" t="n">
        <v>-13515</v>
      </c>
    </row>
    <row r="21">
      <c r="A21" s="4" t="inlineStr">
        <is>
          <t>Increase in funds in respect of employee rights upon retirement</t>
        </is>
      </c>
      <c r="B21" s="6" t="n">
        <v>2718</v>
      </c>
      <c r="C21" s="6" t="n">
        <v>-27734</v>
      </c>
    </row>
    <row r="22">
      <c r="A22" s="4" t="inlineStr">
        <is>
          <t>Purchase of property and equipment</t>
        </is>
      </c>
      <c r="B22" s="6" t="n">
        <v>-6951</v>
      </c>
      <c r="C22" s="6" t="n">
        <v>-30923</v>
      </c>
    </row>
    <row r="23">
      <c r="A23" s="4" t="inlineStr">
        <is>
          <t>Net cash used in investing activities</t>
        </is>
      </c>
      <c r="B23" s="6" t="n">
        <v>-45252</v>
      </c>
      <c r="C23" s="6" t="n">
        <v>-72172</v>
      </c>
    </row>
    <row r="24">
      <c r="A24" s="3" t="inlineStr">
        <is>
          <t>CASH FLOWS FROM FINANCING ACTIVITIES:</t>
        </is>
      </c>
      <c r="B24" s="4" t="inlineStr">
        <is>
          <t xml:space="preserve"> </t>
        </is>
      </c>
      <c r="C24" s="4" t="inlineStr">
        <is>
          <t xml:space="preserve"> </t>
        </is>
      </c>
    </row>
    <row r="25">
      <c r="A25" s="4" t="inlineStr">
        <is>
          <t>Proceeds from issuance of common stock</t>
        </is>
      </c>
      <c r="B25" s="4" t="inlineStr">
        <is>
          <t xml:space="preserve"> </t>
        </is>
      </c>
      <c r="C25" s="6" t="n">
        <v>685000</v>
      </c>
    </row>
    <row r="26">
      <c r="A26" s="4" t="inlineStr">
        <is>
          <t>Loans received</t>
        </is>
      </c>
      <c r="B26" s="6" t="n">
        <v>388344</v>
      </c>
      <c r="C26" s="4" t="inlineStr">
        <is>
          <t xml:space="preserve"> </t>
        </is>
      </c>
    </row>
    <row r="27">
      <c r="A27" s="4" t="inlineStr">
        <is>
          <t>Proceeds on account of shares</t>
        </is>
      </c>
      <c r="B27" s="6" t="n">
        <v>1120173</v>
      </c>
      <c r="C27" s="6" t="n">
        <v>450000</v>
      </c>
    </row>
    <row r="28">
      <c r="A28" s="4" t="inlineStr">
        <is>
          <t>Net cash provided by financing activities</t>
        </is>
      </c>
      <c r="B28" s="6" t="n">
        <v>1508517</v>
      </c>
      <c r="C28" s="6" t="n">
        <v>1135000</v>
      </c>
    </row>
    <row r="29">
      <c r="A29" s="4" t="inlineStr">
        <is>
          <t>Effect of exchange rate changes on cash and cash equivalents</t>
        </is>
      </c>
      <c r="B29" s="6" t="n">
        <v>-529</v>
      </c>
      <c r="C29" s="6" t="n">
        <v>1737</v>
      </c>
    </row>
    <row r="30">
      <c r="A30" s="4" t="inlineStr">
        <is>
          <t xml:space="preserve"> INCREASE (DECREASE) IN CASH AND CASH EQUIVALENTS</t>
        </is>
      </c>
      <c r="B30" s="6" t="n">
        <v>16753</v>
      </c>
      <c r="C30" s="6" t="n">
        <v>-9911</v>
      </c>
    </row>
    <row r="31">
      <c r="A31" s="4" t="inlineStr">
        <is>
          <t>CASH AND CASH EQUIVALENTS AT BEGINNING OF YEAR</t>
        </is>
      </c>
      <c r="B31" s="6" t="n">
        <v>46435</v>
      </c>
      <c r="C31" s="6" t="n">
        <v>56346</v>
      </c>
    </row>
    <row r="32">
      <c r="A32" s="4" t="inlineStr">
        <is>
          <t>CASH AND CASH EQUIVALENTS AT END OF YEAR</t>
        </is>
      </c>
      <c r="B32" s="6" t="n">
        <v>63188</v>
      </c>
      <c r="C32" s="6" t="n">
        <v>46435</v>
      </c>
    </row>
    <row r="33">
      <c r="A33" s="3" t="inlineStr">
        <is>
          <t>Non cash transaction:</t>
        </is>
      </c>
      <c r="B33" s="4" t="inlineStr">
        <is>
          <t xml:space="preserve"> </t>
        </is>
      </c>
      <c r="C33" s="4" t="inlineStr">
        <is>
          <t xml:space="preserve"> </t>
        </is>
      </c>
    </row>
    <row r="34">
      <c r="A34" s="4" t="inlineStr">
        <is>
          <t>Initial recognition of right-of-use operating lease asset and operating lease liability</t>
        </is>
      </c>
      <c r="B34" s="6" t="n">
        <v>48478</v>
      </c>
      <c r="C34" s="4" t="inlineStr">
        <is>
          <t xml:space="preserve"> </t>
        </is>
      </c>
    </row>
    <row r="35">
      <c r="A35" s="4" t="inlineStr">
        <is>
          <t>Investment in purchase of equity method investment</t>
        </is>
      </c>
      <c r="B35" s="4" t="inlineStr">
        <is>
          <t xml:space="preserve"> </t>
        </is>
      </c>
      <c r="C35" s="6" t="n">
        <v>154000</v>
      </c>
    </row>
    <row r="36">
      <c r="A36" s="4" t="inlineStr">
        <is>
          <t>Redeemable shares issued for the purchase of intangible assets</t>
        </is>
      </c>
      <c r="B36" s="6" t="n">
        <v>5000000</v>
      </c>
      <c r="C36" s="4" t="inlineStr">
        <is>
          <t xml:space="preserve"> </t>
        </is>
      </c>
    </row>
    <row r="37">
      <c r="A37" s="4" t="inlineStr">
        <is>
          <t>Issue of share in exchange for Terra zone shares and options received</t>
        </is>
      </c>
      <c r="B37" s="6" t="n">
        <v>911378</v>
      </c>
      <c r="C37" s="4" t="inlineStr">
        <is>
          <t xml:space="preserve"> </t>
        </is>
      </c>
    </row>
    <row r="38">
      <c r="A38" s="4" t="inlineStr">
        <is>
          <t>Issuance of shares in exchange for debt</t>
        </is>
      </c>
      <c r="B38" s="4" t="inlineStr">
        <is>
          <t xml:space="preserve"> </t>
        </is>
      </c>
      <c r="C38" s="5" t="n">
        <v>144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MMITMENTS AND CONTINGENCIES (Details Narrative) - shares</t>
        </is>
      </c>
      <c r="B1" s="2" t="inlineStr">
        <is>
          <t>Oct. 27, 2020</t>
        </is>
      </c>
      <c r="C1" s="2" t="inlineStr">
        <is>
          <t>Dec. 31, 2024</t>
        </is>
      </c>
      <c r="D1" s="2" t="inlineStr">
        <is>
          <t>Dec. 31, 2023</t>
        </is>
      </c>
      <c r="E1" s="2" t="inlineStr">
        <is>
          <t>Jan. 19, 2022</t>
        </is>
      </c>
    </row>
    <row r="2">
      <c r="A2" s="4" t="inlineStr">
        <is>
          <t>Common Stock held in treasury</t>
        </is>
      </c>
      <c r="B2" s="4" t="inlineStr">
        <is>
          <t xml:space="preserve"> </t>
        </is>
      </c>
      <c r="C2" s="6" t="n">
        <v>20000000000</v>
      </c>
      <c r="D2" s="6" t="n">
        <v>20000000000</v>
      </c>
      <c r="E2" s="6" t="n">
        <v>23000000000</v>
      </c>
    </row>
    <row r="3">
      <c r="A3" s="4" t="inlineStr">
        <is>
          <t>Loan Agreement [Member]</t>
        </is>
      </c>
      <c r="B3" s="4" t="inlineStr">
        <is>
          <t xml:space="preserve"> </t>
        </is>
      </c>
      <c r="C3" s="4" t="inlineStr">
        <is>
          <t xml:space="preserve"> </t>
        </is>
      </c>
      <c r="D3" s="4" t="inlineStr">
        <is>
          <t xml:space="preserve"> </t>
        </is>
      </c>
      <c r="E3" s="4" t="inlineStr">
        <is>
          <t xml:space="preserve"> </t>
        </is>
      </c>
    </row>
    <row r="4">
      <c r="A4" s="4" t="inlineStr">
        <is>
          <t>Interest at an annual rate</t>
        </is>
      </c>
      <c r="B4" s="4" t="inlineStr">
        <is>
          <t xml:space="preserve"> </t>
        </is>
      </c>
      <c r="C4" s="12" t="n">
        <v>0.075</v>
      </c>
      <c r="D4" s="4" t="inlineStr">
        <is>
          <t xml:space="preserve"> </t>
        </is>
      </c>
      <c r="E4" s="4" t="inlineStr">
        <is>
          <t xml:space="preserve"> </t>
        </is>
      </c>
    </row>
    <row r="5">
      <c r="A5" s="4" t="inlineStr">
        <is>
          <t>FSC Solutions, Inc. [Member]</t>
        </is>
      </c>
      <c r="B5" s="4" t="inlineStr">
        <is>
          <t xml:space="preserve"> </t>
        </is>
      </c>
      <c r="C5" s="4" t="inlineStr">
        <is>
          <t xml:space="preserve"> </t>
        </is>
      </c>
      <c r="D5" s="4" t="inlineStr">
        <is>
          <t xml:space="preserve"> </t>
        </is>
      </c>
      <c r="E5" s="4" t="inlineStr">
        <is>
          <t xml:space="preserve"> </t>
        </is>
      </c>
    </row>
    <row r="6">
      <c r="A6" s="4" t="inlineStr">
        <is>
          <t>Stock issuance of shares</t>
        </is>
      </c>
      <c r="B6" s="6" t="n">
        <v>70000000000</v>
      </c>
      <c r="C6" s="4" t="inlineStr">
        <is>
          <t xml:space="preserve"> </t>
        </is>
      </c>
      <c r="D6" s="4" t="inlineStr">
        <is>
          <t xml:space="preserve"> </t>
        </is>
      </c>
      <c r="E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66"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SHAREHOLDERS’ EQUITY (Details Narrative) - USD ($)</t>
        </is>
      </c>
      <c r="G1" s="2" t="inlineStr">
        <is>
          <t>12 Months Ended</t>
        </is>
      </c>
    </row>
    <row r="2">
      <c r="B2" s="2" t="inlineStr">
        <is>
          <t>Oct. 25, 2024</t>
        </is>
      </c>
      <c r="C2" s="2" t="inlineStr">
        <is>
          <t>Jul. 22, 2024</t>
        </is>
      </c>
      <c r="D2" s="2" t="inlineStr">
        <is>
          <t>Feb. 08, 2023</t>
        </is>
      </c>
      <c r="E2" s="2" t="inlineStr">
        <is>
          <t>Aug. 10, 2022</t>
        </is>
      </c>
      <c r="F2" s="2" t="inlineStr">
        <is>
          <t>Aug. 31, 2021</t>
        </is>
      </c>
      <c r="G2" s="2" t="inlineStr">
        <is>
          <t>Dec. 31, 2024</t>
        </is>
      </c>
      <c r="H2" s="2" t="inlineStr">
        <is>
          <t>Dec. 31, 2023</t>
        </is>
      </c>
      <c r="I2" s="2" t="inlineStr">
        <is>
          <t>Dec. 31, 2022</t>
        </is>
      </c>
      <c r="J2" s="2" t="inlineStr">
        <is>
          <t>Aug. 14, 2024</t>
        </is>
      </c>
      <c r="K2" s="2" t="inlineStr">
        <is>
          <t>Jan. 01, 2024</t>
        </is>
      </c>
      <c r="L2" s="2" t="inlineStr">
        <is>
          <t>May 15, 2023</t>
        </is>
      </c>
      <c r="M2" s="2" t="inlineStr">
        <is>
          <t>Nov. 02, 2022</t>
        </is>
      </c>
      <c r="N2" s="2" t="inlineStr">
        <is>
          <t>Nov.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79000</v>
      </c>
      <c r="I5" s="5" t="n">
        <v>12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5" t="n">
        <v>2602364</v>
      </c>
      <c r="H6" s="6" t="n">
        <v>569040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tricted stock for investor relations services, shares</t>
        </is>
      </c>
      <c r="B7" s="4" t="inlineStr">
        <is>
          <t xml:space="preserve"> </t>
        </is>
      </c>
      <c r="C7" s="4" t="inlineStr">
        <is>
          <t xml:space="preserve"> </t>
        </is>
      </c>
      <c r="D7" s="4" t="inlineStr">
        <is>
          <t xml:space="preserve"> </t>
        </is>
      </c>
      <c r="E7" s="6" t="n">
        <v>30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3562</v>
      </c>
      <c r="I8" s="6" t="n">
        <v>4643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6" t="n">
        <v>550834347495</v>
      </c>
      <c r="H9" s="6" t="n">
        <v>52079607466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subscripition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8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petual Lic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shares (Note 10), shares</t>
        </is>
      </c>
      <c r="B13" s="4" t="inlineStr">
        <is>
          <t xml:space="preserve"> </t>
        </is>
      </c>
      <c r="C13" s="6" t="n">
        <v>250382728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erra Zone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shares (Note 10), shares</t>
        </is>
      </c>
      <c r="B16" s="6" t="n">
        <v>50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purchased</t>
        </is>
      </c>
      <c r="B17" s="6" t="n">
        <v>4480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shares (Note 10), shares</t>
        </is>
      </c>
      <c r="B20" s="4" t="inlineStr">
        <is>
          <t xml:space="preserve"> </t>
        </is>
      </c>
      <c r="C20" s="4" t="inlineStr">
        <is>
          <t xml:space="preserve"> </t>
        </is>
      </c>
      <c r="D20" s="4" t="inlineStr">
        <is>
          <t xml:space="preserve"> </t>
        </is>
      </c>
      <c r="E20" s="4" t="inlineStr">
        <is>
          <t xml:space="preserve"> </t>
        </is>
      </c>
      <c r="F20" s="6" t="n">
        <v>500000000</v>
      </c>
      <c r="G20" s="4" t="inlineStr">
        <is>
          <t xml:space="preserve"> </t>
        </is>
      </c>
      <c r="H20" s="6" t="n">
        <v>372333333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7" t="n">
        <v>0.00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value</t>
        </is>
      </c>
      <c r="B22" s="4" t="inlineStr">
        <is>
          <t xml:space="preserve"> </t>
        </is>
      </c>
      <c r="C22" s="4" t="inlineStr">
        <is>
          <t xml:space="preserve"> </t>
        </is>
      </c>
      <c r="D22" s="4" t="inlineStr">
        <is>
          <t xml:space="preserve"> </t>
        </is>
      </c>
      <c r="E22" s="4" t="inlineStr">
        <is>
          <t xml:space="preserve"> </t>
        </is>
      </c>
      <c r="F22" s="5" t="n">
        <v>250000000</v>
      </c>
      <c r="G22" s="4" t="inlineStr">
        <is>
          <t xml:space="preserve"> </t>
        </is>
      </c>
      <c r="H22" s="5" t="n">
        <v>3723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Member] |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t>
        </is>
      </c>
      <c r="B25" s="4" t="inlineStr">
        <is>
          <t xml:space="preserve"> </t>
        </is>
      </c>
      <c r="C25" s="4" t="inlineStr">
        <is>
          <t xml:space="preserve"> </t>
        </is>
      </c>
      <c r="D25" s="6" t="n">
        <v>144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amount</t>
        </is>
      </c>
      <c r="B26" s="4" t="inlineStr">
        <is>
          <t xml:space="preserve"> </t>
        </is>
      </c>
      <c r="C26" s="4" t="inlineStr">
        <is>
          <t xml:space="preserve"> </t>
        </is>
      </c>
      <c r="D26" s="5" t="n">
        <v>12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rued interest</t>
        </is>
      </c>
      <c r="B27" s="4" t="inlineStr">
        <is>
          <t xml:space="preserve"> </t>
        </is>
      </c>
      <c r="C27" s="4" t="inlineStr">
        <is>
          <t xml:space="preserve"> </t>
        </is>
      </c>
      <c r="D27" s="5" t="n">
        <v>2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Member] | Insta View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70000000</v>
      </c>
      <c r="M30" s="4" t="inlineStr">
        <is>
          <t xml:space="preserve"> </t>
        </is>
      </c>
      <c r="N30" s="4" t="inlineStr">
        <is>
          <t xml:space="preserve"> </t>
        </is>
      </c>
    </row>
    <row r="31">
      <c r="A31" s="4" t="inlineStr">
        <is>
          <t>Common Stock [Member] | Investment Agreement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shares (Note 10), shares</t>
        </is>
      </c>
      <c r="B33" s="4" t="inlineStr">
        <is>
          <t xml:space="preserve"> </t>
        </is>
      </c>
      <c r="C33" s="4" t="inlineStr">
        <is>
          <t xml:space="preserve"> </t>
        </is>
      </c>
      <c r="D33" s="6" t="n">
        <v>20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 of stock price per share</t>
        </is>
      </c>
      <c r="B34" s="4" t="inlineStr">
        <is>
          <t xml:space="preserve"> </t>
        </is>
      </c>
      <c r="C34" s="4" t="inlineStr">
        <is>
          <t xml:space="preserve"> </t>
        </is>
      </c>
      <c r="D34" s="7" t="n">
        <v>0.00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issuance of private placement</t>
        </is>
      </c>
      <c r="B35" s="4" t="inlineStr">
        <is>
          <t xml:space="preserve"> </t>
        </is>
      </c>
      <c r="C35" s="4" t="inlineStr">
        <is>
          <t xml:space="preserve"> </t>
        </is>
      </c>
      <c r="D35" s="5" t="n">
        <v>6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sult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5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paid expense under other 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5556</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itted to pay legal advisor fee</t>
        </is>
      </c>
      <c r="B40" s="4" t="inlineStr">
        <is>
          <t xml:space="preserve"> </t>
        </is>
      </c>
      <c r="C40" s="4" t="inlineStr">
        <is>
          <t xml:space="preserve"> </t>
        </is>
      </c>
      <c r="D40" s="4" t="inlineStr">
        <is>
          <t xml:space="preserve"> </t>
        </is>
      </c>
      <c r="E40" s="4" t="inlineStr">
        <is>
          <t xml:space="preserve"> </t>
        </is>
      </c>
      <c r="F40" s="5" t="n">
        <v>3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ollow on offering in senior security exchange, shares</t>
        </is>
      </c>
      <c r="B41" s="4" t="inlineStr">
        <is>
          <t xml:space="preserve"> </t>
        </is>
      </c>
      <c r="C41" s="4" t="inlineStr">
        <is>
          <t xml:space="preserve"> </t>
        </is>
      </c>
      <c r="D41" s="4" t="inlineStr">
        <is>
          <t xml:space="preserve"> </t>
        </is>
      </c>
      <c r="E41" s="4" t="inlineStr">
        <is>
          <t xml:space="preserve"> </t>
        </is>
      </c>
      <c r="F41" s="6" t="n">
        <v>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6"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rector [Member] | Investme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000000</v>
      </c>
    </row>
    <row r="46">
      <c r="A46" s="4" t="inlineStr">
        <is>
          <t>Director [Member] | Investment Agreem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ale of stock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0.0003</v>
      </c>
      <c r="N48" s="4" t="inlineStr">
        <is>
          <t xml:space="preserve"> </t>
        </is>
      </c>
    </row>
    <row r="49">
      <c r="A49" s="4" t="inlineStr">
        <is>
          <t>Director [Member] | Investment Agreem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ale of stock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0.0004</v>
      </c>
      <c r="N51" s="4" t="inlineStr">
        <is>
          <t xml:space="preserve"> </t>
        </is>
      </c>
    </row>
    <row r="52">
      <c r="A52" s="4" t="inlineStr">
        <is>
          <t>Mr. Baumeohl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19767</v>
      </c>
      <c r="K54" s="4" t="inlineStr">
        <is>
          <t xml:space="preserve"> </t>
        </is>
      </c>
      <c r="L54" s="4" t="inlineStr">
        <is>
          <t xml:space="preserve"> </t>
        </is>
      </c>
      <c r="M54" s="4" t="inlineStr">
        <is>
          <t xml:space="preserve"> </t>
        </is>
      </c>
      <c r="N54" s="4" t="inlineStr">
        <is>
          <t xml:space="preserve"> </t>
        </is>
      </c>
    </row>
    <row r="55">
      <c r="A55" s="4" t="inlineStr">
        <is>
          <t>Sale of stock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0.0001</v>
      </c>
      <c r="K55" s="7" t="n">
        <v>0.0001</v>
      </c>
      <c r="L55" s="4" t="inlineStr">
        <is>
          <t xml:space="preserve"> </t>
        </is>
      </c>
      <c r="M55" s="4" t="inlineStr">
        <is>
          <t xml:space="preserve"> </t>
        </is>
      </c>
      <c r="N55" s="4" t="inlineStr">
        <is>
          <t xml:space="preserve"> </t>
        </is>
      </c>
    </row>
    <row r="56">
      <c r="A56" s="4" t="inlineStr">
        <is>
          <t>Proceeds from subscripition receivable</t>
        </is>
      </c>
      <c r="B56" s="4" t="inlineStr">
        <is>
          <t xml:space="preserve"> </t>
        </is>
      </c>
      <c r="C56" s="4" t="inlineStr">
        <is>
          <t xml:space="preserve"> </t>
        </is>
      </c>
      <c r="D56" s="4" t="inlineStr">
        <is>
          <t xml:space="preserve"> </t>
        </is>
      </c>
      <c r="E56" s="4" t="inlineStr">
        <is>
          <t xml:space="preserve"> </t>
        </is>
      </c>
      <c r="F56" s="4" t="inlineStr">
        <is>
          <t xml:space="preserve"> </t>
        </is>
      </c>
      <c r="G56" s="5" t="n">
        <v>1119767</v>
      </c>
      <c r="H56" s="5" t="n">
        <v>107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6" t="n">
        <v>1513517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subscribed but unissued</t>
        </is>
      </c>
      <c r="B58" s="4" t="inlineStr">
        <is>
          <t xml:space="preserve"> </t>
        </is>
      </c>
      <c r="C58" s="4" t="inlineStr">
        <is>
          <t xml:space="preserve"> </t>
        </is>
      </c>
      <c r="D58" s="4" t="inlineStr">
        <is>
          <t xml:space="preserve"> </t>
        </is>
      </c>
      <c r="E58" s="4" t="inlineStr">
        <is>
          <t xml:space="preserve"> </t>
        </is>
      </c>
      <c r="F58" s="4" t="inlineStr">
        <is>
          <t xml:space="preserve"> </t>
        </is>
      </c>
      <c r="G58" s="6" t="n">
        <v>1305183666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ferred stock voting rights,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Each share of Series A preferred stock has 10,000 votes per share</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ries A Preferred Stock [Member] | George Baumoehl and Gaya Rozenswei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shares hold</t>
        </is>
      </c>
      <c r="B64" s="4" t="inlineStr">
        <is>
          <t xml:space="preserve"> </t>
        </is>
      </c>
      <c r="C64" s="4" t="inlineStr">
        <is>
          <t xml:space="preserve"> </t>
        </is>
      </c>
      <c r="D64" s="4" t="inlineStr">
        <is>
          <t xml:space="preserve"> </t>
        </is>
      </c>
      <c r="E64" s="4" t="inlineStr">
        <is>
          <t xml:space="preserve"> </t>
        </is>
      </c>
      <c r="F64" s="4" t="inlineStr">
        <is>
          <t xml:space="preserve"> </t>
        </is>
      </c>
      <c r="G64" s="6" t="n">
        <v>25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2">
    <mergeCell ref="G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36602000000</v>
      </c>
      <c r="C4" s="6" t="n">
        <v>46600000000</v>
      </c>
    </row>
    <row r="5">
      <c r="A5" s="4" t="inlineStr">
        <is>
          <t>Weighted average exercise price, outstanding, beginning balance</t>
        </is>
      </c>
      <c r="B5" s="7" t="n">
        <v>0.0001</v>
      </c>
      <c r="C5" s="7" t="n">
        <v>0.0001</v>
      </c>
    </row>
    <row r="6">
      <c r="A6" s="4" t="inlineStr">
        <is>
          <t>Number of options, granted</t>
        </is>
      </c>
      <c r="B6" s="6" t="n">
        <v>2000000000</v>
      </c>
      <c r="C6" s="6" t="n">
        <v>2000000</v>
      </c>
    </row>
    <row r="7">
      <c r="A7" s="4" t="inlineStr">
        <is>
          <t>Weighted average exercise price, granted</t>
        </is>
      </c>
      <c r="B7" s="7" t="n">
        <v>0.0001</v>
      </c>
      <c r="C7" s="7" t="n">
        <v>0.0001</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t>
        </is>
      </c>
      <c r="B10" s="6" t="n">
        <v>-6500000000</v>
      </c>
      <c r="C10" s="6" t="n">
        <v>-10000000000</v>
      </c>
    </row>
    <row r="11">
      <c r="A11" s="4" t="inlineStr">
        <is>
          <t>Weighted average exercise price, forfeited</t>
        </is>
      </c>
      <c r="B11" s="7" t="n">
        <v>0.0001</v>
      </c>
      <c r="C11" s="7" t="n">
        <v>0.0001</v>
      </c>
    </row>
    <row r="12">
      <c r="A12" s="4" t="inlineStr">
        <is>
          <t>Number of options outstanding ending balance</t>
        </is>
      </c>
      <c r="B12" s="6" t="n">
        <v>32102000000</v>
      </c>
      <c r="C12" s="6" t="n">
        <v>36602000000</v>
      </c>
    </row>
    <row r="13">
      <c r="A13" s="4" t="inlineStr">
        <is>
          <t>Weighted average exercise price, outstanding, ending balance</t>
        </is>
      </c>
      <c r="B13" s="7" t="n">
        <v>0.0001</v>
      </c>
      <c r="C13" s="7" t="n">
        <v>0.0001</v>
      </c>
    </row>
    <row r="14">
      <c r="A14" s="4" t="inlineStr">
        <is>
          <t>Number of options exercisable</t>
        </is>
      </c>
      <c r="B14" s="6" t="n">
        <v>20275500000</v>
      </c>
      <c r="C14" s="4" t="inlineStr">
        <is>
          <t xml:space="preserve"> </t>
        </is>
      </c>
    </row>
    <row r="15">
      <c r="A15" s="4" t="inlineStr">
        <is>
          <t>Weighted average exercise price, exercisable</t>
        </is>
      </c>
      <c r="B15" s="7" t="n">
        <v>0.0001</v>
      </c>
      <c r="C1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TOCK OPTIONS OUTSTANDING RANGE OF EXERCISE PRICE (Details) - $ / shares</t>
        </is>
      </c>
      <c r="B1" s="2" t="inlineStr">
        <is>
          <t>12 Months Ended</t>
        </is>
      </c>
    </row>
    <row r="2">
      <c r="B2" s="2" t="inlineStr">
        <is>
          <t>Dec. 31, 2024</t>
        </is>
      </c>
      <c r="C2" s="2" t="inlineStr">
        <is>
          <t>Dec. 31, 2023</t>
        </is>
      </c>
    </row>
    <row r="3">
      <c r="A3" s="4" t="inlineStr">
        <is>
          <t>Exercise Price Range One [Member]</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Exercise price</t>
        </is>
      </c>
      <c r="B5" s="7" t="n">
        <v>0.0001</v>
      </c>
      <c r="C5" s="7" t="n">
        <v>0.0001</v>
      </c>
    </row>
    <row r="6">
      <c r="A6" s="4" t="inlineStr">
        <is>
          <t>Number outstanding, options outstanding</t>
        </is>
      </c>
      <c r="B6" s="6" t="n">
        <v>32102000000</v>
      </c>
      <c r="C6" s="6" t="n">
        <v>36602000000</v>
      </c>
    </row>
    <row r="7">
      <c r="A7" s="4" t="inlineStr">
        <is>
          <t>Weighted average remaining contractual life-years, options outstanding</t>
        </is>
      </c>
      <c r="B7" s="4" t="inlineStr">
        <is>
          <t>1 year 6 months 25 days</t>
        </is>
      </c>
      <c r="C7" s="4" t="inlineStr">
        <is>
          <t>2 years 8 months 26 days</t>
        </is>
      </c>
    </row>
    <row r="8">
      <c r="A8" s="4" t="inlineStr">
        <is>
          <t>Stock options vested, outstanding</t>
        </is>
      </c>
      <c r="B8" s="6" t="n">
        <v>20275500000</v>
      </c>
      <c r="C8" s="6" t="n">
        <v>12925000000</v>
      </c>
    </row>
    <row r="9">
      <c r="A9" s="4" t="inlineStr">
        <is>
          <t>Exercise Price Range Two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Exercise price</t>
        </is>
      </c>
      <c r="B11" s="7" t="n">
        <v>0.0001</v>
      </c>
      <c r="C11" s="13" t="n">
        <v>0.001</v>
      </c>
    </row>
    <row r="12">
      <c r="A12" s="4" t="inlineStr">
        <is>
          <t>Number outstanding, options outstanding</t>
        </is>
      </c>
      <c r="B12" s="6" t="n">
        <v>32102000000</v>
      </c>
      <c r="C12" s="6" t="n">
        <v>36602000000</v>
      </c>
    </row>
    <row r="13">
      <c r="A13" s="4" t="inlineStr">
        <is>
          <t>Weighted average remaining contractual life-years, options outstanding</t>
        </is>
      </c>
      <c r="B13" s="4" t="inlineStr">
        <is>
          <t>1 year 6 months 25 days</t>
        </is>
      </c>
      <c r="C13" s="4" t="inlineStr">
        <is>
          <t>2 years 8 months 26 days</t>
        </is>
      </c>
    </row>
    <row r="14">
      <c r="A14" s="4" t="inlineStr">
        <is>
          <t>Stock options vested, outstanding</t>
        </is>
      </c>
      <c r="B14" s="6" t="n">
        <v>20275500000</v>
      </c>
      <c r="C14" s="6" t="n">
        <v>12925000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24" customWidth="1" min="2" max="2"/>
    <col width="14" customWidth="1" min="3" max="3"/>
    <col width="80" customWidth="1" min="4" max="4"/>
    <col width="13" customWidth="1" min="5" max="5"/>
    <col width="14" customWidth="1" min="6" max="6"/>
    <col width="23" customWidth="1" min="7" max="7"/>
    <col width="14" customWidth="1" min="8" max="8"/>
    <col width="13" customWidth="1" min="9" max="9"/>
  </cols>
  <sheetData>
    <row r="1">
      <c r="A1" s="1" t="inlineStr">
        <is>
          <t>STOCK OPTIONS (Details Narrative) - USD ($)</t>
        </is>
      </c>
      <c r="G1" s="2" t="inlineStr">
        <is>
          <t>12 Months Ended</t>
        </is>
      </c>
    </row>
    <row r="2">
      <c r="B2" s="2" t="inlineStr">
        <is>
          <t>Dec. 31, 2024</t>
        </is>
      </c>
      <c r="C2" s="2" t="inlineStr">
        <is>
          <t>Aug. 14, 2024</t>
        </is>
      </c>
      <c r="D2" s="2" t="inlineStr">
        <is>
          <t>May 20, 2024</t>
        </is>
      </c>
      <c r="E2" s="2" t="inlineStr">
        <is>
          <t>May 07, 2023</t>
        </is>
      </c>
      <c r="F2" s="2" t="inlineStr">
        <is>
          <t>Jan. 26, 2023</t>
        </is>
      </c>
      <c r="G2" s="2" t="inlineStr">
        <is>
          <t>Dec. 31, 2024</t>
        </is>
      </c>
      <c r="H2" s="2" t="inlineStr">
        <is>
          <t>Dec. 31, 2023</t>
        </is>
      </c>
      <c r="I2" s="2" t="inlineStr">
        <is>
          <t>May 2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 to purchase of shares</t>
        </is>
      </c>
      <c r="B4" s="4" t="inlineStr">
        <is>
          <t xml:space="preserve"> </t>
        </is>
      </c>
      <c r="C4" s="4" t="inlineStr">
        <is>
          <t xml:space="preserve"> </t>
        </is>
      </c>
      <c r="D4" s="4" t="inlineStr">
        <is>
          <t xml:space="preserve"> </t>
        </is>
      </c>
      <c r="E4" s="6" t="n">
        <v>1000000000</v>
      </c>
      <c r="F4" s="6" t="n">
        <v>1000000000</v>
      </c>
      <c r="G4" s="4" t="inlineStr">
        <is>
          <t xml:space="preserve"> </t>
        </is>
      </c>
      <c r="H4" s="4" t="inlineStr">
        <is>
          <t xml:space="preserve"> </t>
        </is>
      </c>
      <c r="I4" s="4" t="inlineStr">
        <is>
          <t xml:space="preserve"> </t>
        </is>
      </c>
    </row>
    <row r="5">
      <c r="A5" s="4" t="inlineStr">
        <is>
          <t>Exercise price</t>
        </is>
      </c>
      <c r="B5" s="4" t="inlineStr">
        <is>
          <t xml:space="preserve"> </t>
        </is>
      </c>
      <c r="C5" s="4" t="inlineStr">
        <is>
          <t xml:space="preserve"> </t>
        </is>
      </c>
      <c r="D5" s="4" t="inlineStr">
        <is>
          <t xml:space="preserve"> </t>
        </is>
      </c>
      <c r="E5" s="7" t="n">
        <v>0.0002</v>
      </c>
      <c r="F5" s="7" t="n">
        <v>0.0002</v>
      </c>
      <c r="G5" s="4" t="inlineStr">
        <is>
          <t xml:space="preserve"> </t>
        </is>
      </c>
      <c r="H5" s="4" t="inlineStr">
        <is>
          <t xml:space="preserve"> </t>
        </is>
      </c>
      <c r="I5" s="4" t="inlineStr">
        <is>
          <t xml:space="preserve"> </t>
        </is>
      </c>
    </row>
    <row r="6">
      <c r="A6" s="4" t="inlineStr">
        <is>
          <t>Exercisable period</t>
        </is>
      </c>
      <c r="B6" s="4" t="inlineStr">
        <is>
          <t xml:space="preserve"> </t>
        </is>
      </c>
      <c r="C6" s="4" t="inlineStr">
        <is>
          <t xml:space="preserve"> </t>
        </is>
      </c>
      <c r="D6" s="4" t="inlineStr">
        <is>
          <t xml:space="preserve"> </t>
        </is>
      </c>
      <c r="E6" s="4" t="inlineStr">
        <is>
          <t>4 years</t>
        </is>
      </c>
      <c r="F6" s="4" t="inlineStr">
        <is>
          <t>4 years</t>
        </is>
      </c>
      <c r="G6" s="4" t="inlineStr">
        <is>
          <t xml:space="preserve"> </t>
        </is>
      </c>
      <c r="H6" s="4" t="inlineStr">
        <is>
          <t xml:space="preserve"> </t>
        </is>
      </c>
      <c r="I6" s="4" t="inlineStr">
        <is>
          <t xml:space="preserve"> </t>
        </is>
      </c>
    </row>
    <row r="7">
      <c r="A7" s="4" t="inlineStr">
        <is>
          <t>Option to vest, shares</t>
        </is>
      </c>
      <c r="B7" s="4" t="inlineStr">
        <is>
          <t xml:space="preserve"> </t>
        </is>
      </c>
      <c r="C7" s="4" t="inlineStr">
        <is>
          <t xml:space="preserve"> </t>
        </is>
      </c>
      <c r="D7" s="4" t="inlineStr">
        <is>
          <t xml:space="preserve"> </t>
        </is>
      </c>
      <c r="E7" s="6" t="n">
        <v>250000000</v>
      </c>
      <c r="F7" s="6" t="n">
        <v>250000000</v>
      </c>
      <c r="G7" s="4" t="inlineStr">
        <is>
          <t xml:space="preserve"> </t>
        </is>
      </c>
      <c r="H7" s="4" t="inlineStr">
        <is>
          <t xml:space="preserve"> </t>
        </is>
      </c>
      <c r="I7" s="4" t="inlineStr">
        <is>
          <t xml:space="preserve"> </t>
        </is>
      </c>
    </row>
    <row r="8">
      <c r="A8" s="4" t="inlineStr">
        <is>
          <t>Fair value of options</t>
        </is>
      </c>
      <c r="B8" s="4" t="inlineStr">
        <is>
          <t xml:space="preserve"> </t>
        </is>
      </c>
      <c r="C8" s="4" t="inlineStr">
        <is>
          <t xml:space="preserve"> </t>
        </is>
      </c>
      <c r="D8" s="4" t="inlineStr">
        <is>
          <t xml:space="preserve"> </t>
        </is>
      </c>
      <c r="E8" s="5" t="n">
        <v>184701</v>
      </c>
      <c r="F8" s="5" t="n">
        <v>563230</v>
      </c>
      <c r="G8" s="4" t="inlineStr">
        <is>
          <t xml:space="preserve"> </t>
        </is>
      </c>
      <c r="H8" s="4" t="inlineStr">
        <is>
          <t xml:space="preserve"> </t>
        </is>
      </c>
      <c r="I8" s="4" t="inlineStr">
        <is>
          <t xml:space="preserve"> </t>
        </is>
      </c>
    </row>
    <row r="9">
      <c r="A9" s="4" t="inlineStr">
        <is>
          <t>Risk free interest rate, maximum</t>
        </is>
      </c>
      <c r="B9" s="12" t="n">
        <v>0.0421</v>
      </c>
      <c r="C9" s="12" t="n">
        <v>0.0393</v>
      </c>
      <c r="D9" s="12" t="n">
        <v>0.0462</v>
      </c>
      <c r="E9" s="12" t="n">
        <v>0.0363</v>
      </c>
      <c r="F9" s="12" t="n">
        <v>0.0372</v>
      </c>
      <c r="G9" s="4" t="inlineStr">
        <is>
          <t xml:space="preserve"> </t>
        </is>
      </c>
      <c r="H9" s="4" t="inlineStr">
        <is>
          <t xml:space="preserve"> </t>
        </is>
      </c>
      <c r="I9" s="4" t="inlineStr">
        <is>
          <t xml:space="preserve"> </t>
        </is>
      </c>
    </row>
    <row r="10">
      <c r="A10" s="4" t="inlineStr">
        <is>
          <t>Volatility factor maximum</t>
        </is>
      </c>
      <c r="B10" s="12" t="n">
        <v>2.2042</v>
      </c>
      <c r="C10" s="9" t="n">
        <v>1.74</v>
      </c>
      <c r="D10" s="12" t="n">
        <v>1.8795</v>
      </c>
      <c r="E10" s="12" t="n">
        <v>1.8623</v>
      </c>
      <c r="F10" s="12" t="n">
        <v>1.8671</v>
      </c>
      <c r="G10" s="4" t="inlineStr">
        <is>
          <t xml:space="preserve"> </t>
        </is>
      </c>
      <c r="H10" s="4" t="inlineStr">
        <is>
          <t xml:space="preserve"> </t>
        </is>
      </c>
      <c r="I10" s="4" t="inlineStr">
        <is>
          <t xml:space="preserve"> </t>
        </is>
      </c>
    </row>
    <row r="11">
      <c r="A11" s="4" t="inlineStr">
        <is>
          <t>Dividend yields</t>
        </is>
      </c>
      <c r="B11" s="9" t="n">
        <v>0</v>
      </c>
      <c r="C11" s="9" t="n">
        <v>0</v>
      </c>
      <c r="D11" s="9" t="n">
        <v>0</v>
      </c>
      <c r="E11" s="9" t="n">
        <v>0</v>
      </c>
      <c r="F11" s="9" t="n">
        <v>0</v>
      </c>
      <c r="G11" s="4" t="inlineStr">
        <is>
          <t xml:space="preserve"> </t>
        </is>
      </c>
      <c r="H11" s="4" t="inlineStr">
        <is>
          <t xml:space="preserve"> </t>
        </is>
      </c>
      <c r="I11" s="4" t="inlineStr">
        <is>
          <t xml:space="preserve"> </t>
        </is>
      </c>
    </row>
    <row r="12">
      <c r="A12" s="4" t="inlineStr">
        <is>
          <t>Expected life</t>
        </is>
      </c>
      <c r="B12" s="4" t="inlineStr">
        <is>
          <t>1 year 7 months 13 days</t>
        </is>
      </c>
      <c r="C12" s="4" t="inlineStr">
        <is>
          <t>2 years</t>
        </is>
      </c>
      <c r="D12" s="4" t="inlineStr">
        <is>
          <t>3 years</t>
        </is>
      </c>
      <c r="E12" s="4" t="inlineStr">
        <is>
          <t>4 years</t>
        </is>
      </c>
      <c r="F12" s="4" t="inlineStr">
        <is>
          <t>4 years</t>
        </is>
      </c>
      <c r="G12" s="4" t="inlineStr">
        <is>
          <t xml:space="preserve"> </t>
        </is>
      </c>
      <c r="H12" s="4" t="inlineStr">
        <is>
          <t xml:space="preserve"> </t>
        </is>
      </c>
      <c r="I12" s="4" t="inlineStr">
        <is>
          <t xml:space="preserve"> </t>
        </is>
      </c>
    </row>
    <row r="13">
      <c r="A13" s="4"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2602364</v>
      </c>
      <c r="H13" s="5" t="n">
        <v>5745962</v>
      </c>
      <c r="I13" s="4" t="inlineStr">
        <is>
          <t xml:space="preserve"> </t>
        </is>
      </c>
    </row>
    <row r="14">
      <c r="A14" s="4" t="inlineStr">
        <is>
          <t>Options exercisable price</t>
        </is>
      </c>
      <c r="B14" s="7" t="n">
        <v>0.0001</v>
      </c>
      <c r="C14" s="4" t="inlineStr">
        <is>
          <t xml:space="preserve"> </t>
        </is>
      </c>
      <c r="D14" s="4" t="inlineStr">
        <is>
          <t xml:space="preserve"> </t>
        </is>
      </c>
      <c r="E14" s="4" t="inlineStr">
        <is>
          <t xml:space="preserve"> </t>
        </is>
      </c>
      <c r="F14" s="4" t="inlineStr">
        <is>
          <t xml:space="preserve"> </t>
        </is>
      </c>
      <c r="G14" s="7" t="n">
        <v>0.0001</v>
      </c>
      <c r="H14" s="4" t="inlineStr">
        <is>
          <t xml:space="preserve"> </t>
        </is>
      </c>
      <c r="I14" s="4" t="inlineStr">
        <is>
          <t xml:space="preserve"> </t>
        </is>
      </c>
    </row>
    <row r="15">
      <c r="A15" s="4" t="inlineStr">
        <is>
          <t>Share based compensation, vested fair value</t>
        </is>
      </c>
      <c r="B15" s="5" t="n">
        <v>439690000</v>
      </c>
      <c r="C15" s="5" t="n">
        <v>411378000</v>
      </c>
      <c r="D15" s="5" t="n">
        <v>37324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intrinsic value outstanding</t>
        </is>
      </c>
      <c r="B16" s="5" t="n">
        <v>0</v>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Share price</t>
        </is>
      </c>
      <c r="B17" s="7" t="n">
        <v>0.0001</v>
      </c>
      <c r="C17" s="4" t="inlineStr">
        <is>
          <t xml:space="preserve"> </t>
        </is>
      </c>
      <c r="D17" s="4" t="inlineStr">
        <is>
          <t xml:space="preserve"> </t>
        </is>
      </c>
      <c r="E17" s="4" t="inlineStr">
        <is>
          <t xml:space="preserve"> </t>
        </is>
      </c>
      <c r="F17" s="4" t="inlineStr">
        <is>
          <t xml:space="preserve"> </t>
        </is>
      </c>
      <c r="G17" s="7" t="n">
        <v>0.0001</v>
      </c>
      <c r="H17" s="4" t="inlineStr">
        <is>
          <t xml:space="preserve"> </t>
        </is>
      </c>
      <c r="I17" s="4" t="inlineStr">
        <is>
          <t xml:space="preserve"> </t>
        </is>
      </c>
    </row>
    <row r="18">
      <c r="A18" s="4" t="inlineStr">
        <is>
          <t>Unrecognized compensation cost</t>
        </is>
      </c>
      <c r="B18" s="5" t="n">
        <v>1095614</v>
      </c>
      <c r="C18" s="4" t="inlineStr">
        <is>
          <t xml:space="preserve"> </t>
        </is>
      </c>
      <c r="D18" s="4" t="inlineStr">
        <is>
          <t xml:space="preserve"> </t>
        </is>
      </c>
      <c r="E18" s="4" t="inlineStr">
        <is>
          <t xml:space="preserve"> </t>
        </is>
      </c>
      <c r="F18" s="4" t="inlineStr">
        <is>
          <t xml:space="preserve"> </t>
        </is>
      </c>
      <c r="G18" s="5" t="n">
        <v>1095614</v>
      </c>
      <c r="H18" s="4" t="inlineStr">
        <is>
          <t xml:space="preserve"> </t>
        </is>
      </c>
      <c r="I18" s="4" t="inlineStr">
        <is>
          <t xml:space="preserve"> </t>
        </is>
      </c>
    </row>
    <row r="19">
      <c r="A19" s="4" t="inlineStr">
        <is>
          <t>Unrecognized share based compens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 2 months 8 days</t>
        </is>
      </c>
      <c r="H19" s="4" t="inlineStr">
        <is>
          <t xml:space="preserve"> </t>
        </is>
      </c>
      <c r="I19" s="4" t="inlineStr">
        <is>
          <t xml:space="preserve"> </t>
        </is>
      </c>
    </row>
    <row r="20">
      <c r="A20" s="4" t="inlineStr">
        <is>
          <t>Share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5" t="n">
        <v>2602364</v>
      </c>
      <c r="H20" s="6" t="n">
        <v>5690406</v>
      </c>
      <c r="I20" s="4" t="inlineStr">
        <is>
          <t xml:space="preserve"> </t>
        </is>
      </c>
    </row>
    <row r="21">
      <c r="A21" s="4" t="inlineStr">
        <is>
          <t>2021 Plan [Member] | Service Provi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s granted</t>
        </is>
      </c>
      <c r="B23" s="4" t="inlineStr">
        <is>
          <t xml:space="preserve"> </t>
        </is>
      </c>
      <c r="C23" s="4" t="inlineStr">
        <is>
          <t xml:space="preserve"> </t>
        </is>
      </c>
      <c r="D23" s="6" t="n">
        <v>200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tions exercisabl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001</v>
      </c>
    </row>
    <row r="25">
      <c r="A25" s="4" t="inlineStr">
        <is>
          <t>Options vesting, description</t>
        </is>
      </c>
      <c r="B25" s="4" t="inlineStr">
        <is>
          <t xml:space="preserve"> </t>
        </is>
      </c>
      <c r="C25" s="4" t="inlineStr">
        <is>
          <t xml:space="preserve"> </t>
        </is>
      </c>
      <c r="D25" s="4" t="inlineStr">
        <is>
          <t>The options vest on an annual basis with 25% of the option grant vesting on each anniversary of the option grant.</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earch and Development Expense [Member] | Consul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6" t="n">
        <v>170142</v>
      </c>
      <c r="H28" s="6" t="n">
        <v>256680</v>
      </c>
      <c r="I28" s="4" t="inlineStr">
        <is>
          <t xml:space="preserve"> </t>
        </is>
      </c>
    </row>
    <row r="29">
      <c r="A29" s="4" t="inlineStr">
        <is>
          <t>Research and Development Expense [Member] | Consulting Agreement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5" t="n">
        <v>67339</v>
      </c>
      <c r="H31" s="5" t="n">
        <v>60124</v>
      </c>
      <c r="I31" s="4" t="inlineStr">
        <is>
          <t xml:space="preserve"> </t>
        </is>
      </c>
    </row>
  </sheetData>
  <mergeCells count="2">
    <mergeCell ref="G1:H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SEARCH AND DEVELOPMENT EXPENSES (Details) - USD ($)</t>
        </is>
      </c>
      <c r="B1" s="2" t="inlineStr">
        <is>
          <t>12 Months Ended</t>
        </is>
      </c>
    </row>
    <row r="2">
      <c r="B2" s="2" t="inlineStr">
        <is>
          <t>Dec. 31, 2024</t>
        </is>
      </c>
      <c r="C2" s="2" t="inlineStr">
        <is>
          <t>Dec. 31, 2023</t>
        </is>
      </c>
    </row>
    <row r="3">
      <c r="A3" s="3" t="inlineStr">
        <is>
          <t>Research and Development [Abstract]</t>
        </is>
      </c>
      <c r="B3" s="4" t="inlineStr">
        <is>
          <t xml:space="preserve"> </t>
        </is>
      </c>
      <c r="C3" s="4" t="inlineStr">
        <is>
          <t xml:space="preserve"> </t>
        </is>
      </c>
    </row>
    <row r="4">
      <c r="A4" s="4" t="inlineStr">
        <is>
          <t>Salaries and related expenses</t>
        </is>
      </c>
      <c r="B4" s="5" t="n">
        <v>281422</v>
      </c>
      <c r="C4" s="5" t="n">
        <v>268358</v>
      </c>
    </row>
    <row r="5">
      <c r="A5" s="4" t="inlineStr">
        <is>
          <t>Share-based compensation expenses</t>
        </is>
      </c>
      <c r="B5" s="6" t="n">
        <v>484901</v>
      </c>
      <c r="C5" s="6" t="n">
        <v>1335600</v>
      </c>
    </row>
    <row r="6">
      <c r="A6" s="4" t="inlineStr">
        <is>
          <t>Professional fees and other development costs</t>
        </is>
      </c>
      <c r="B6" s="6" t="n">
        <v>296473</v>
      </c>
      <c r="C6" s="6" t="n">
        <v>175711</v>
      </c>
    </row>
    <row r="7">
      <c r="A7" s="4" t="inlineStr">
        <is>
          <t>Depreciation and amortization</t>
        </is>
      </c>
      <c r="B7" s="6" t="n">
        <v>19279</v>
      </c>
      <c r="C7" s="6" t="n">
        <v>18617</v>
      </c>
    </row>
    <row r="8">
      <c r="A8" s="4" t="inlineStr">
        <is>
          <t>Vehicle maintenance</t>
        </is>
      </c>
      <c r="B8" s="6" t="n">
        <v>61931</v>
      </c>
      <c r="C8" s="6" t="n">
        <v>23465</v>
      </c>
    </row>
    <row r="9">
      <c r="A9" s="4" t="inlineStr">
        <is>
          <t>Rent and office maintenance</t>
        </is>
      </c>
      <c r="B9" s="6" t="n">
        <v>153268</v>
      </c>
      <c r="C9" s="6" t="n">
        <v>113334</v>
      </c>
    </row>
    <row r="10">
      <c r="A10" s="4" t="inlineStr">
        <is>
          <t>Total research and development expenses</t>
        </is>
      </c>
      <c r="B10" s="5" t="n">
        <v>1297274</v>
      </c>
      <c r="C10" s="5" t="n">
        <v>193508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NERAL AND ADMINISTRATIVE EXPENSES (Details) - USD ($)</t>
        </is>
      </c>
      <c r="B1" s="2" t="inlineStr">
        <is>
          <t>12 Months Ended</t>
        </is>
      </c>
    </row>
    <row r="2">
      <c r="B2" s="2" t="inlineStr">
        <is>
          <t>Dec. 31, 2024</t>
        </is>
      </c>
      <c r="C2" s="2" t="inlineStr">
        <is>
          <t>Dec. 31, 2023</t>
        </is>
      </c>
    </row>
    <row r="3">
      <c r="A3" s="3" t="inlineStr">
        <is>
          <t>General And Administrative Expenses</t>
        </is>
      </c>
      <c r="B3" s="4" t="inlineStr">
        <is>
          <t xml:space="preserve"> </t>
        </is>
      </c>
      <c r="C3" s="4" t="inlineStr">
        <is>
          <t xml:space="preserve"> </t>
        </is>
      </c>
    </row>
    <row r="4">
      <c r="A4" s="4" t="inlineStr">
        <is>
          <t>Share-based compensation expenses</t>
        </is>
      </c>
      <c r="B4" s="5" t="n">
        <v>2117463</v>
      </c>
      <c r="C4" s="5" t="n">
        <v>4410362</v>
      </c>
    </row>
    <row r="5">
      <c r="A5" s="4" t="inlineStr">
        <is>
          <t>Professional services</t>
        </is>
      </c>
      <c r="B5" s="6" t="n">
        <v>231270</v>
      </c>
      <c r="C5" s="6" t="n">
        <v>314135</v>
      </c>
    </row>
    <row r="6">
      <c r="A6" s="4" t="inlineStr">
        <is>
          <t>Salaries and related expenses</t>
        </is>
      </c>
      <c r="B6" s="6" t="n">
        <v>254032</v>
      </c>
      <c r="C6" s="6" t="n">
        <v>234395</v>
      </c>
    </row>
    <row r="7">
      <c r="A7" s="4" t="inlineStr">
        <is>
          <t>Office expenses</t>
        </is>
      </c>
      <c r="B7" s="6" t="n">
        <v>70163</v>
      </c>
      <c r="C7" s="6" t="n">
        <v>78106</v>
      </c>
    </row>
    <row r="8">
      <c r="A8" s="4" t="inlineStr">
        <is>
          <t>Rent and office maintenance</t>
        </is>
      </c>
      <c r="B8" s="6" t="n">
        <v>22810</v>
      </c>
      <c r="C8" s="6" t="n">
        <v>28308</v>
      </c>
    </row>
    <row r="9">
      <c r="A9" s="4" t="inlineStr">
        <is>
          <t>Advertising</t>
        </is>
      </c>
      <c r="B9" s="4" t="inlineStr">
        <is>
          <t xml:space="preserve"> </t>
        </is>
      </c>
      <c r="C9" s="6" t="n">
        <v>8211</v>
      </c>
    </row>
    <row r="10">
      <c r="A10" s="4" t="inlineStr">
        <is>
          <t>Other expenses</t>
        </is>
      </c>
      <c r="B10" s="6" t="n">
        <v>7606</v>
      </c>
      <c r="C10" s="6" t="n">
        <v>7208</v>
      </c>
    </row>
    <row r="11">
      <c r="A11" s="4" t="inlineStr">
        <is>
          <t>Total general and administrative expenses</t>
        </is>
      </c>
      <c r="B11" s="5" t="n">
        <v>2703344</v>
      </c>
      <c r="C11" s="5" t="n">
        <v>508072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FINANCING EXPENSES (INCOME) (Details) - USD ($)</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Bank charges</t>
        </is>
      </c>
      <c r="B4" s="5" t="n">
        <v>5154</v>
      </c>
      <c r="C4" s="5" t="n">
        <v>4783</v>
      </c>
    </row>
    <row r="5">
      <c r="A5" s="4" t="inlineStr">
        <is>
          <t>Currency exchange</t>
        </is>
      </c>
      <c r="B5" s="6" t="n">
        <v>39473</v>
      </c>
      <c r="C5" s="6" t="n">
        <v>-15017</v>
      </c>
    </row>
    <row r="6">
      <c r="A6" s="4" t="inlineStr">
        <is>
          <t>Interest on loans from related parties</t>
        </is>
      </c>
      <c r="B6" s="6" t="n">
        <v>720996</v>
      </c>
      <c r="C6" s="6" t="n">
        <v>-11452</v>
      </c>
    </row>
    <row r="7">
      <c r="A7" s="4" t="inlineStr">
        <is>
          <t>Other expenses</t>
        </is>
      </c>
      <c r="B7" s="6" t="n">
        <v>18518</v>
      </c>
      <c r="C7" s="6" t="n">
        <v>18940</v>
      </c>
    </row>
    <row r="8">
      <c r="A8" s="4" t="inlineStr">
        <is>
          <t>Total finance expenses (income)</t>
        </is>
      </c>
      <c r="B8" s="5" t="n">
        <v>784141</v>
      </c>
      <c r="C8" s="5" t="n">
        <v>-274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EQUITY METHOD INVESTMENT (Details) - USD ($)</t>
        </is>
      </c>
      <c r="B1" s="2" t="inlineStr">
        <is>
          <t>12 Months Ended</t>
        </is>
      </c>
    </row>
    <row r="2">
      <c r="B2" s="2" t="inlineStr">
        <is>
          <t>Dec. 31, 2024</t>
        </is>
      </c>
      <c r="C2" s="2" t="inlineStr">
        <is>
          <t>Dec.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loss</t>
        </is>
      </c>
      <c r="B4" s="4" t="inlineStr">
        <is>
          <t xml:space="preserve"> </t>
        </is>
      </c>
      <c r="C4" s="5" t="n">
        <v>-1977</v>
      </c>
      <c r="D4" s="4" t="inlineStr">
        <is>
          <t xml:space="preserve"> </t>
        </is>
      </c>
    </row>
    <row r="5">
      <c r="A5" s="4" t="inlineStr">
        <is>
          <t>Insta View Ltd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 in investee as of December 31, 2023</t>
        </is>
      </c>
      <c r="B7" s="4" t="inlineStr">
        <is>
          <t xml:space="preserve"> </t>
        </is>
      </c>
      <c r="C7" s="6" t="n">
        <v>151015</v>
      </c>
      <c r="D7" s="4" t="inlineStr">
        <is>
          <t xml:space="preserve"> </t>
        </is>
      </c>
    </row>
    <row r="8">
      <c r="A8" s="4" t="inlineStr">
        <is>
          <t>Equity investment</t>
        </is>
      </c>
      <c r="B8" s="4" t="inlineStr">
        <is>
          <t xml:space="preserve"> </t>
        </is>
      </c>
      <c r="C8" s="4" t="inlineStr">
        <is>
          <t xml:space="preserve"> </t>
        </is>
      </c>
      <c r="D8" s="6" t="n">
        <v>91917</v>
      </c>
    </row>
    <row r="9">
      <c r="A9" s="4" t="inlineStr">
        <is>
          <t>Other comprehensive loss</t>
        </is>
      </c>
      <c r="B9" s="4" t="inlineStr">
        <is>
          <t xml:space="preserve"> </t>
        </is>
      </c>
      <c r="C9" s="4" t="inlineStr">
        <is>
          <t xml:space="preserve"> </t>
        </is>
      </c>
      <c r="D9" s="6" t="n">
        <v>-1007</v>
      </c>
    </row>
    <row r="10">
      <c r="A10" s="4" t="inlineStr">
        <is>
          <t>Equity loss</t>
        </is>
      </c>
      <c r="B10" s="4" t="inlineStr">
        <is>
          <t xml:space="preserve"> </t>
        </is>
      </c>
      <c r="C10" s="4" t="inlineStr">
        <is>
          <t xml:space="preserve"> </t>
        </is>
      </c>
      <c r="D10" s="6" t="n">
        <v>-1977</v>
      </c>
    </row>
    <row r="11">
      <c r="A11" s="4" t="inlineStr">
        <is>
          <t>Investments under equity method.</t>
        </is>
      </c>
      <c r="B11" s="4" t="inlineStr">
        <is>
          <t xml:space="preserve"> </t>
        </is>
      </c>
      <c r="C11" s="4" t="inlineStr">
        <is>
          <t xml:space="preserve"> </t>
        </is>
      </c>
      <c r="D11" s="6" t="n">
        <v>88933</v>
      </c>
    </row>
    <row r="12">
      <c r="A12" s="4" t="inlineStr">
        <is>
          <t>Purchased Option</t>
        </is>
      </c>
      <c r="B12" s="4" t="inlineStr">
        <is>
          <t xml:space="preserve"> </t>
        </is>
      </c>
      <c r="C12" s="4" t="inlineStr">
        <is>
          <t xml:space="preserve"> </t>
        </is>
      </c>
      <c r="D12" s="6" t="n">
        <v>62082</v>
      </c>
    </row>
    <row r="13">
      <c r="A13" s="4" t="inlineStr">
        <is>
          <t>Impairment of investment</t>
        </is>
      </c>
      <c r="B13" s="4" t="inlineStr">
        <is>
          <t xml:space="preserve"> </t>
        </is>
      </c>
      <c r="C13" s="6" t="n">
        <v>-151015</v>
      </c>
      <c r="D13" s="4" t="inlineStr">
        <is>
          <t xml:space="preserve"> </t>
        </is>
      </c>
    </row>
    <row r="14">
      <c r="A14" s="4" t="inlineStr">
        <is>
          <t>Investment in investee as of December 31, 2023</t>
        </is>
      </c>
      <c r="B14" s="4" t="inlineStr">
        <is>
          <t xml:space="preserve"> </t>
        </is>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EQUITY METHOD INVESTMENTS IN UNCONSOLIDATED AFFILIATES (Details Narrative)</t>
        </is>
      </c>
      <c r="B1" s="2" t="inlineStr">
        <is>
          <t>Dec. 31, 2023</t>
        </is>
      </c>
    </row>
    <row r="2">
      <c r="A2" s="4" t="inlineStr">
        <is>
          <t>Insta View Ltd [Member]</t>
        </is>
      </c>
      <c r="B2" s="4" t="inlineStr">
        <is>
          <t xml:space="preserve"> </t>
        </is>
      </c>
    </row>
    <row r="3">
      <c r="A3" s="3" t="inlineStr">
        <is>
          <t>Schedule of Equity Method Investments [Line Items]</t>
        </is>
      </c>
      <c r="B3" s="4" t="inlineStr">
        <is>
          <t xml:space="preserve"> </t>
        </is>
      </c>
    </row>
    <row r="4">
      <c r="A4" s="4" t="inlineStr">
        <is>
          <t>Equity method investment percentage</t>
        </is>
      </c>
      <c r="B4" s="9" t="n">
        <v>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694000</v>
      </c>
      <c r="C4" s="5" t="n">
        <v>-697934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COMPOSITION OF LOSS (Details) - USD ($)</t>
        </is>
      </c>
      <c r="B1" s="2" t="inlineStr">
        <is>
          <t>12 Months Ended</t>
        </is>
      </c>
    </row>
    <row r="2">
      <c r="B2" s="2" t="inlineStr">
        <is>
          <t>Dec. 31, 2024</t>
        </is>
      </c>
      <c r="C2" s="2" t="inlineStr">
        <is>
          <t>Dec. 31, 2023</t>
        </is>
      </c>
    </row>
    <row r="3">
      <c r="A3" s="4" t="inlineStr">
        <is>
          <t>Income loss from continuing operation</t>
        </is>
      </c>
      <c r="B3" s="5" t="n">
        <v>4902480</v>
      </c>
      <c r="C3" s="5" t="n">
        <v>7050400</v>
      </c>
    </row>
    <row r="4">
      <c r="A4" s="4" t="inlineStr">
        <is>
          <t>UNITED STATES</t>
        </is>
      </c>
      <c r="B4" s="4" t="inlineStr">
        <is>
          <t xml:space="preserve"> </t>
        </is>
      </c>
      <c r="C4" s="4" t="inlineStr">
        <is>
          <t xml:space="preserve"> </t>
        </is>
      </c>
    </row>
    <row r="5">
      <c r="A5" s="4" t="inlineStr">
        <is>
          <t>Income loss from continuing operation</t>
        </is>
      </c>
      <c r="B5" s="6" t="n">
        <v>2764274</v>
      </c>
      <c r="C5" s="6" t="n">
        <v>6061111</v>
      </c>
    </row>
    <row r="6">
      <c r="A6" s="4" t="inlineStr">
        <is>
          <t>ISRAEL</t>
        </is>
      </c>
      <c r="B6" s="4" t="inlineStr">
        <is>
          <t xml:space="preserve"> </t>
        </is>
      </c>
      <c r="C6" s="4" t="inlineStr">
        <is>
          <t xml:space="preserve"> </t>
        </is>
      </c>
    </row>
    <row r="7">
      <c r="A7" s="4" t="inlineStr">
        <is>
          <t>Income loss from continuing operation</t>
        </is>
      </c>
      <c r="B7" s="6" t="n">
        <v>1714293</v>
      </c>
      <c r="C7" s="6" t="n">
        <v>844815</v>
      </c>
    </row>
    <row r="8">
      <c r="A8" s="4" t="inlineStr">
        <is>
          <t>POLAND</t>
        </is>
      </c>
      <c r="B8" s="4" t="inlineStr">
        <is>
          <t xml:space="preserve"> </t>
        </is>
      </c>
      <c r="C8" s="4" t="inlineStr">
        <is>
          <t xml:space="preserve"> </t>
        </is>
      </c>
    </row>
    <row r="9">
      <c r="A9" s="4" t="inlineStr">
        <is>
          <t>Income loss from continuing operation</t>
        </is>
      </c>
      <c r="B9" s="5" t="n">
        <v>423913</v>
      </c>
      <c r="C9" s="5" t="n">
        <v>14447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EFFECTIVE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etax loss</t>
        </is>
      </c>
      <c r="B4" s="5" t="n">
        <v>4902480</v>
      </c>
      <c r="C4" s="5" t="n">
        <v>7050400</v>
      </c>
    </row>
    <row r="5">
      <c r="A5" s="4" t="inlineStr">
        <is>
          <t>Federal tax rate</t>
        </is>
      </c>
      <c r="B5" s="9" t="n">
        <v>0.21</v>
      </c>
      <c r="C5" s="9" t="n">
        <v>0.21</v>
      </c>
    </row>
    <row r="6">
      <c r="A6" s="4" t="inlineStr">
        <is>
          <t>Income tax benefit computed at the U.S. federal income tax rate</t>
        </is>
      </c>
      <c r="B6" s="5" t="n">
        <v>-1029521</v>
      </c>
      <c r="C6" s="5" t="n">
        <v>-1480584</v>
      </c>
    </row>
    <row r="7">
      <c r="A7" s="4" t="inlineStr">
        <is>
          <t>Non-deductible expenses</t>
        </is>
      </c>
      <c r="B7" s="6" t="n">
        <v>1568</v>
      </c>
      <c r="C7" s="6" t="n">
        <v>3236</v>
      </c>
    </row>
    <row r="8">
      <c r="A8" s="4" t="inlineStr">
        <is>
          <t>Share-based compensation</t>
        </is>
      </c>
      <c r="B8" s="6" t="n">
        <v>444667</v>
      </c>
      <c r="C8" s="6" t="n">
        <v>1179537</v>
      </c>
    </row>
    <row r="9">
      <c r="A9" s="4" t="inlineStr">
        <is>
          <t>Effect of differences in corporate income tax rates</t>
        </is>
      </c>
      <c r="B9" s="6" t="n">
        <v>16454</v>
      </c>
      <c r="C9" s="6" t="n">
        <v>1796</v>
      </c>
    </row>
    <row r="10">
      <c r="A10" s="4" t="inlineStr">
        <is>
          <t>Other timing differences</t>
        </is>
      </c>
      <c r="B10" s="6" t="n">
        <v>-1955</v>
      </c>
      <c r="C10" s="6" t="n">
        <v>15296</v>
      </c>
    </row>
    <row r="11">
      <c r="A11" s="4" t="inlineStr">
        <is>
          <t>Change in valuation allowance</t>
        </is>
      </c>
      <c r="B11" s="6" t="n">
        <v>568787</v>
      </c>
      <c r="C11" s="6" t="n">
        <v>280719</v>
      </c>
    </row>
    <row r="12">
      <c r="A12" s="4" t="inlineStr">
        <is>
          <t>Income tax expense (benefit)</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FERRED TAX ASSETS (Details) - USD ($)</t>
        </is>
      </c>
      <c r="B1" s="2" t="inlineStr">
        <is>
          <t>Dec. 31, 2024</t>
        </is>
      </c>
      <c r="C1" s="2" t="inlineStr">
        <is>
          <t>Dec. 31, 2023</t>
        </is>
      </c>
      <c r="D1" s="2" t="inlineStr">
        <is>
          <t>Oct. 25, 2022</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 forwards</t>
        </is>
      </c>
      <c r="B3" s="5" t="n">
        <v>7784949</v>
      </c>
      <c r="C3" s="5" t="n">
        <v>7215194</v>
      </c>
      <c r="D3" s="4" t="inlineStr">
        <is>
          <t xml:space="preserve"> </t>
        </is>
      </c>
    </row>
    <row r="4">
      <c r="A4" s="4" t="inlineStr">
        <is>
          <t>Share-based compensation</t>
        </is>
      </c>
      <c r="B4" s="6" t="n">
        <v>4048764</v>
      </c>
      <c r="C4" s="6" t="n">
        <v>3604097</v>
      </c>
      <c r="D4" s="4" t="inlineStr">
        <is>
          <t xml:space="preserve"> </t>
        </is>
      </c>
    </row>
    <row r="5">
      <c r="A5" s="4" t="inlineStr">
        <is>
          <t>Accrued compensation</t>
        </is>
      </c>
      <c r="B5" s="6" t="n">
        <v>71612</v>
      </c>
      <c r="C5" s="6" t="n">
        <v>62588</v>
      </c>
      <c r="D5" s="4" t="inlineStr">
        <is>
          <t xml:space="preserve"> </t>
        </is>
      </c>
    </row>
    <row r="6">
      <c r="A6" s="4" t="inlineStr">
        <is>
          <t>Total deferred tax assets</t>
        </is>
      </c>
      <c r="B6" s="6" t="n">
        <v>11905325</v>
      </c>
      <c r="C6" s="6" t="n">
        <v>10881879</v>
      </c>
      <c r="D6" s="4" t="inlineStr">
        <is>
          <t xml:space="preserve"> </t>
        </is>
      </c>
    </row>
    <row r="7">
      <c r="A7" s="4" t="inlineStr">
        <is>
          <t>Intangible assets</t>
        </is>
      </c>
      <c r="B7" s="6" t="n">
        <v>-872456</v>
      </c>
      <c r="C7" s="6" t="n">
        <v>-872456</v>
      </c>
      <c r="D7" s="4" t="inlineStr">
        <is>
          <t xml:space="preserve"> </t>
        </is>
      </c>
    </row>
    <row r="8">
      <c r="A8" s="4" t="inlineStr">
        <is>
          <t>Total deferred tax liability</t>
        </is>
      </c>
      <c r="B8" s="6" t="n">
        <v>-872456</v>
      </c>
      <c r="C8" s="6" t="n">
        <v>-872456</v>
      </c>
      <c r="D8" s="5" t="n">
        <v>-872000</v>
      </c>
    </row>
    <row r="9">
      <c r="A9" s="4" t="inlineStr">
        <is>
          <t>Valuation allowance</t>
        </is>
      </c>
      <c r="B9" s="6" t="n">
        <v>11905325</v>
      </c>
      <c r="C9" s="6" t="n">
        <v>10881879</v>
      </c>
      <c r="D9" s="4" t="inlineStr">
        <is>
          <t xml:space="preserve"> </t>
        </is>
      </c>
    </row>
    <row r="10">
      <c r="A10" s="4" t="inlineStr">
        <is>
          <t>Total deferred tax liability</t>
        </is>
      </c>
      <c r="B10" s="5" t="n">
        <v>-872456</v>
      </c>
      <c r="C10" s="5" t="n">
        <v>-872456</v>
      </c>
      <c r="D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39" customWidth="1" min="2" max="2"/>
    <col width="14" customWidth="1" min="3" max="3"/>
  </cols>
  <sheetData>
    <row r="1">
      <c r="A1" s="1" t="inlineStr">
        <is>
          <t>INCOME TAX (Details Narrative)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Federal statutory income tax rate</t>
        </is>
      </c>
      <c r="B4" s="9" t="n">
        <v>0.21</v>
      </c>
      <c r="C4" s="9" t="n">
        <v>0.21</v>
      </c>
    </row>
    <row r="5">
      <c r="A5" s="4" t="inlineStr">
        <is>
          <t>Operating loss carryforwards</t>
        </is>
      </c>
      <c r="B5" s="5" t="n">
        <v>32865</v>
      </c>
      <c r="C5" s="5" t="n">
        <v>4189</v>
      </c>
    </row>
    <row r="6">
      <c r="A6" s="4" t="inlineStr">
        <is>
          <t>Operating loss carryforwards expiration</t>
        </is>
      </c>
      <c r="B6" s="5" t="n">
        <v>26900000</v>
      </c>
      <c r="C6" s="4" t="inlineStr">
        <is>
          <t xml:space="preserve"> </t>
        </is>
      </c>
    </row>
    <row r="7">
      <c r="A7" s="4" t="inlineStr">
        <is>
          <t>Operating loss carryforwards expiration period</t>
        </is>
      </c>
      <c r="B7" s="4" t="inlineStr">
        <is>
          <t>expire between the years
2036 and 2040</t>
        </is>
      </c>
      <c r="C7" s="4" t="inlineStr">
        <is>
          <t xml:space="preserve"> </t>
        </is>
      </c>
    </row>
    <row r="8">
      <c r="A8" s="4" t="inlineStr">
        <is>
          <t>Israel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Federal statutory income tax rate</t>
        </is>
      </c>
      <c r="B10" s="9" t="n">
        <v>0.23</v>
      </c>
      <c r="C10" s="4" t="inlineStr">
        <is>
          <t xml:space="preserve"> </t>
        </is>
      </c>
    </row>
    <row r="11">
      <c r="A11" s="4" t="inlineStr">
        <is>
          <t>Poland Tax Authority [Member] | Minimum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Federal statutory income tax rate</t>
        </is>
      </c>
      <c r="B13" s="9" t="n">
        <v>0.09</v>
      </c>
      <c r="C13" s="4" t="inlineStr">
        <is>
          <t xml:space="preserve"> </t>
        </is>
      </c>
    </row>
    <row r="14">
      <c r="A14" s="4" t="inlineStr">
        <is>
          <t>Poland Tax Authority [Member] | Maximum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Federal statutory income tax rate</t>
        </is>
      </c>
      <c r="B16" s="9" t="n">
        <v>0.19</v>
      </c>
      <c r="C1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Y EXPENSES (Details) - USD ($)</t>
        </is>
      </c>
      <c r="C1" s="2" t="inlineStr">
        <is>
          <t>12 Months Ended</t>
        </is>
      </c>
    </row>
    <row r="2">
      <c r="C2" s="2" t="inlineStr">
        <is>
          <t>Dec. 31, 2024</t>
        </is>
      </c>
      <c r="D2" s="2" t="inlineStr">
        <is>
          <t>Dec. 31, 2023</t>
        </is>
      </c>
    </row>
    <row r="3">
      <c r="A3" s="3" t="inlineStr">
        <is>
          <t>Related Party Transaction [Line Items]</t>
        </is>
      </c>
      <c r="C3" s="4" t="inlineStr">
        <is>
          <t xml:space="preserve"> </t>
        </is>
      </c>
      <c r="D3" s="4" t="inlineStr">
        <is>
          <t xml:space="preserve"> </t>
        </is>
      </c>
    </row>
    <row r="4">
      <c r="A4" s="4" t="inlineStr">
        <is>
          <t>Balance with related parties</t>
        </is>
      </c>
      <c r="C4" s="5" t="n">
        <v>281422</v>
      </c>
      <c r="D4" s="5" t="n">
        <v>268358</v>
      </c>
    </row>
    <row r="5">
      <c r="A5" s="4" t="inlineStr">
        <is>
          <t>Interest on loans to related parties</t>
        </is>
      </c>
      <c r="C5" s="6" t="n">
        <v>-720996</v>
      </c>
      <c r="D5" s="6" t="n">
        <v>11452</v>
      </c>
    </row>
    <row r="6">
      <c r="A6" s="4" t="inlineStr">
        <is>
          <t>Other current assets</t>
        </is>
      </c>
      <c r="C6" s="6" t="n">
        <v>188071</v>
      </c>
      <c r="D6" s="6" t="n">
        <v>148749</v>
      </c>
    </row>
    <row r="7">
      <c r="A7" s="4" t="inlineStr">
        <is>
          <t>Related Party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Other current assets</t>
        </is>
      </c>
      <c r="C9" s="4" t="inlineStr">
        <is>
          <t xml:space="preserve"> </t>
        </is>
      </c>
      <c r="D9" s="6" t="n">
        <v>62647</v>
      </c>
    </row>
    <row r="10">
      <c r="A10" s="4" t="inlineStr">
        <is>
          <t>Other accounts liabilities</t>
        </is>
      </c>
      <c r="C10" s="6" t="n">
        <v>118103</v>
      </c>
      <c r="D10" s="6" t="n">
        <v>113615</v>
      </c>
    </row>
    <row r="11">
      <c r="A11" s="4" t="inlineStr">
        <is>
          <t>Liability for employee rights upon retirement</t>
        </is>
      </c>
      <c r="C11" s="6" t="n">
        <v>143406</v>
      </c>
      <c r="D11" s="6" t="n">
        <v>129768</v>
      </c>
    </row>
    <row r="12">
      <c r="A12" s="4" t="inlineStr">
        <is>
          <t>Long term loan from related party (*)</t>
        </is>
      </c>
      <c r="B12" s="4" t="inlineStr">
        <is>
          <t>[1]</t>
        </is>
      </c>
      <c r="C12" s="6" t="n">
        <v>2646135</v>
      </c>
      <c r="D12" s="6" t="n">
        <v>2012339</v>
      </c>
    </row>
    <row r="13">
      <c r="A13" s="4" t="inlineStr">
        <is>
          <t>General and Administrative Expense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Balance with related parties</t>
        </is>
      </c>
      <c r="B15" s="4" t="inlineStr">
        <is>
          <t>[1]</t>
        </is>
      </c>
      <c r="C15" s="6" t="n">
        <v>1152124</v>
      </c>
      <c r="D15" s="6" t="n">
        <v>2352107</v>
      </c>
    </row>
    <row r="16">
      <c r="A16" s="4" t="inlineStr">
        <is>
          <t>Interest on loans to related parties</t>
        </is>
      </c>
      <c r="B16" s="4" t="inlineStr">
        <is>
          <t>[1]</t>
        </is>
      </c>
      <c r="C16" s="6" t="n">
        <v>720996</v>
      </c>
      <c r="D16" s="6" t="n">
        <v>-11452</v>
      </c>
    </row>
    <row r="17">
      <c r="A17" s="4" t="inlineStr">
        <is>
          <t>General and Administrative Expense [Member] | Share-based Compensation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Balance with related parties</t>
        </is>
      </c>
      <c r="B19" s="4" t="inlineStr">
        <is>
          <t>[1]</t>
        </is>
      </c>
      <c r="C19" s="6" t="n">
        <v>969373</v>
      </c>
      <c r="D19" s="6" t="n">
        <v>2190495</v>
      </c>
    </row>
    <row r="20">
      <c r="A20" s="4" t="inlineStr">
        <is>
          <t>Research and Development Expense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Balance with related parties</t>
        </is>
      </c>
      <c r="B22" s="4" t="inlineStr">
        <is>
          <t>[1]</t>
        </is>
      </c>
      <c r="C22" s="6" t="n">
        <v>165518</v>
      </c>
      <c r="D22" s="6" t="n">
        <v>226886</v>
      </c>
    </row>
    <row r="23">
      <c r="A23" s="4" t="inlineStr">
        <is>
          <t>Research and Development Expense [Member] | Share-based Compensation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Balance with related parties</t>
        </is>
      </c>
      <c r="B25" s="4" t="inlineStr">
        <is>
          <t>[1]</t>
        </is>
      </c>
      <c r="C25" s="5" t="n">
        <v>76929</v>
      </c>
      <c r="D25" s="5" t="n">
        <v>145542</v>
      </c>
    </row>
    <row r="26"/>
    <row r="27">
      <c r="A27" s="4" t="inlineStr">
        <is>
          <t>[1]Received
from UCG by December 31, 2021. The outstanding principal amounts shall bear interest at an annual rate of 7.5</t>
        </is>
      </c>
    </row>
  </sheetData>
  <mergeCells count="4">
    <mergeCell ref="A1:B2"/>
    <mergeCell ref="C1:D1"/>
    <mergeCell ref="A27:C27"/>
    <mergeCell ref="A26:C2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SCHEDULE OF RELATED PARTY EXPENSES (Details) (Parenthetical)</t>
        </is>
      </c>
      <c r="B1" s="2" t="inlineStr">
        <is>
          <t>Dec. 31, 2021</t>
        </is>
      </c>
    </row>
    <row r="2">
      <c r="A2" s="3" t="inlineStr">
        <is>
          <t>Related Party Transactions [Abstract]</t>
        </is>
      </c>
      <c r="B2" s="4" t="inlineStr">
        <is>
          <t xml:space="preserve"> </t>
        </is>
      </c>
    </row>
    <row r="3">
      <c r="A3" s="4" t="inlineStr">
        <is>
          <t>Interest at annual rate</t>
        </is>
      </c>
      <c r="B3" s="12" t="n">
        <v>0.0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OPERATING LOSS RELATED TO REPORTABLE SEGMENT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 from cybersecurity technology</t>
        </is>
      </c>
      <c r="B4" s="5" t="n">
        <v>166028</v>
      </c>
      <c r="C4" s="5" t="n">
        <v>207709</v>
      </c>
    </row>
    <row r="5">
      <c r="A5" s="4" t="inlineStr">
        <is>
          <t>Cost related to cybersecurity technology</t>
        </is>
      </c>
      <c r="B5" s="6" t="n">
        <v>103372</v>
      </c>
      <c r="C5" s="4" t="inlineStr">
        <is>
          <t xml:space="preserve"> </t>
        </is>
      </c>
    </row>
    <row r="6">
      <c r="A6" s="4" t="inlineStr">
        <is>
          <t>Total Operating loss</t>
        </is>
      </c>
      <c r="B6" s="6" t="n">
        <v>-4090027</v>
      </c>
      <c r="C6" s="6" t="n">
        <v>-6900154</v>
      </c>
    </row>
    <row r="7">
      <c r="A7" s="4" t="inlineStr">
        <is>
          <t>Professional services</t>
        </is>
      </c>
      <c r="B7" s="6" t="n">
        <v>-89557</v>
      </c>
      <c r="C7" s="6" t="n">
        <v>-161054</v>
      </c>
    </row>
    <row r="8">
      <c r="A8" s="4" t="inlineStr">
        <is>
          <t>Share base compensation</t>
        </is>
      </c>
      <c r="B8" s="6" t="n">
        <v>-2602364</v>
      </c>
      <c r="C8" s="6" t="n">
        <v>-5745962</v>
      </c>
    </row>
    <row r="9">
      <c r="A9" s="4" t="inlineStr">
        <is>
          <t>Other general and administrative expenses</t>
        </is>
      </c>
      <c r="B9" s="6" t="n">
        <v>-284244</v>
      </c>
      <c r="C9" s="6" t="n">
        <v>-342443</v>
      </c>
    </row>
    <row r="10">
      <c r="A10" s="4" t="inlineStr">
        <is>
          <t>Financing (expenses) income, net</t>
        </is>
      </c>
      <c r="B10" s="6" t="n">
        <v>-784141</v>
      </c>
      <c r="C10" s="6" t="n">
        <v>2746</v>
      </c>
    </row>
    <row r="11">
      <c r="A11" s="4" t="inlineStr">
        <is>
          <t>Other loss</t>
        </is>
      </c>
      <c r="B11" s="4" t="inlineStr">
        <is>
          <t xml:space="preserve"> </t>
        </is>
      </c>
      <c r="C11" s="6" t="n">
        <v>-151015</v>
      </c>
    </row>
    <row r="12">
      <c r="A12" s="4" t="inlineStr">
        <is>
          <t>Changes in fair value of commitment to issue shares</t>
        </is>
      </c>
      <c r="B12" s="6" t="n">
        <v>-28312</v>
      </c>
      <c r="C12" s="4" t="inlineStr">
        <is>
          <t xml:space="preserve"> </t>
        </is>
      </c>
    </row>
    <row r="13">
      <c r="A13" s="4" t="inlineStr">
        <is>
          <t>Loss before equity in net loss of equity investments</t>
        </is>
      </c>
      <c r="B13" s="6" t="n">
        <v>-4902480</v>
      </c>
      <c r="C13" s="6" t="n">
        <v>-7048423</v>
      </c>
    </row>
    <row r="14">
      <c r="A14" s="4" t="inlineStr">
        <is>
          <t>Less: Equity in net loss of equity investments</t>
        </is>
      </c>
      <c r="B14" s="4" t="inlineStr">
        <is>
          <t xml:space="preserve"> </t>
        </is>
      </c>
      <c r="C14" s="6" t="n">
        <v>-1977</v>
      </c>
    </row>
    <row r="15">
      <c r="A15" s="4" t="inlineStr">
        <is>
          <t>Net loss</t>
        </is>
      </c>
      <c r="B15" s="6" t="n">
        <v>-4902480</v>
      </c>
      <c r="C15" s="6" t="n">
        <v>-7050400</v>
      </c>
    </row>
    <row r="16">
      <c r="A16" s="4" t="inlineStr">
        <is>
          <t>Global Telecom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 from cybersecurity technology</t>
        </is>
      </c>
      <c r="B18" s="6" t="n">
        <v>80516</v>
      </c>
      <c r="C18" s="6" t="n">
        <v>6373</v>
      </c>
    </row>
    <row r="19">
      <c r="A19" s="4" t="inlineStr">
        <is>
          <t>Cost related to cybersecurity technology</t>
        </is>
      </c>
      <c r="B19" s="6" t="n">
        <v>-494721</v>
      </c>
      <c r="C19" s="6" t="n">
        <v>-219390</v>
      </c>
    </row>
    <row r="20">
      <c r="A20" s="4" t="inlineStr">
        <is>
          <t>Total Operating loss</t>
        </is>
      </c>
      <c r="B20" s="6" t="n">
        <v>-414205</v>
      </c>
      <c r="C20" s="6" t="n">
        <v>-213017</v>
      </c>
    </row>
    <row r="21">
      <c r="A21" s="4" t="inlineStr">
        <is>
          <t>Cybersecurity Technology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 from cybersecurity technology</t>
        </is>
      </c>
      <c r="B23" s="6" t="n">
        <v>85512</v>
      </c>
      <c r="C23" s="6" t="n">
        <v>201336</v>
      </c>
    </row>
    <row r="24">
      <c r="A24" s="4" t="inlineStr">
        <is>
          <t>Cost related to cybersecurity technology</t>
        </is>
      </c>
      <c r="B24" s="6" t="n">
        <v>-785168</v>
      </c>
      <c r="C24" s="6" t="n">
        <v>-639014</v>
      </c>
    </row>
    <row r="25">
      <c r="A25" s="4" t="inlineStr">
        <is>
          <t>Total Operating loss</t>
        </is>
      </c>
      <c r="B25" s="5" t="n">
        <v>-699656</v>
      </c>
      <c r="C25" s="5" t="n">
        <v>-43767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the importance of developing, implementing and maintaining cybersecurity measures to better safeguard our information systems
and protect the confidentiality, integrity and availability of our data. Our management team will work to evaluate and address cybersecurity
risks in alignment with our business objectives and operational needs. We have not</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We have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9:54:35Z</dcterms:created>
  <dcterms:modified xmlns:dcterms="http://purl.org/dc/terms/" xmlns:xsi="http://www.w3.org/2001/XMLSchema-instance" xsi:type="dcterms:W3CDTF">2025-04-15T19:54:37Z</dcterms:modified>
</cp:coreProperties>
</file>